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sheetId="9" state="visible" r:id="rId9"/>
    <sheet xmlns:r="http://schemas.openxmlformats.org/officeDocument/2006/relationships" name="Fair Value of Financial Instrum" sheetId="10" state="visible" r:id="rId10"/>
    <sheet xmlns:r="http://schemas.openxmlformats.org/officeDocument/2006/relationships" name="Investment in Land and Propert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Payable, Related Parti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Common Stock Warrants and Optio"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Fair Value of Financial Instr_2" sheetId="23" state="visible" r:id="rId23"/>
    <sheet xmlns:r="http://schemas.openxmlformats.org/officeDocument/2006/relationships" name="Investment in Land and Proper_2" sheetId="24" state="visible" r:id="rId24"/>
    <sheet xmlns:r="http://schemas.openxmlformats.org/officeDocument/2006/relationships" name="Property and Equipment (Tables)" sheetId="25" state="visible" r:id="rId25"/>
    <sheet xmlns:r="http://schemas.openxmlformats.org/officeDocument/2006/relationships" name="Notes Payable, Related Parties " sheetId="26" state="visible" r:id="rId26"/>
    <sheet xmlns:r="http://schemas.openxmlformats.org/officeDocument/2006/relationships" name="Notes Payable (Tables)" sheetId="27" state="visible" r:id="rId27"/>
    <sheet xmlns:r="http://schemas.openxmlformats.org/officeDocument/2006/relationships" name="Common Stock Warrants and Opt_2" sheetId="28" state="visible" r:id="rId28"/>
    <sheet xmlns:r="http://schemas.openxmlformats.org/officeDocument/2006/relationships" name="Income Tax (Tables)" sheetId="29" state="visible" r:id="rId29"/>
    <sheet xmlns:r="http://schemas.openxmlformats.org/officeDocument/2006/relationships" name="Nature of Business and Signif_4" sheetId="30" state="visible" r:id="rId30"/>
    <sheet xmlns:r="http://schemas.openxmlformats.org/officeDocument/2006/relationships" name="Nature of Business and Signif_5" sheetId="31" state="visible" r:id="rId31"/>
    <sheet xmlns:r="http://schemas.openxmlformats.org/officeDocument/2006/relationships" name="Going Concern (Details Narrativ" sheetId="32" state="visible" r:id="rId32"/>
    <sheet xmlns:r="http://schemas.openxmlformats.org/officeDocument/2006/relationships" name="Related Party (Details Narrativ" sheetId="33" state="visible" r:id="rId33"/>
    <sheet xmlns:r="http://schemas.openxmlformats.org/officeDocument/2006/relationships" name="Fair Value of Financial Instr_3" sheetId="34" state="visible" r:id="rId34"/>
    <sheet xmlns:r="http://schemas.openxmlformats.org/officeDocument/2006/relationships" name="Investment in Land and Proper_3"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Narr" sheetId="38" state="visible" r:id="rId38"/>
    <sheet xmlns:r="http://schemas.openxmlformats.org/officeDocument/2006/relationships" name="Notes Payable, Related Partie_2" sheetId="39" state="visible" r:id="rId39"/>
    <sheet xmlns:r="http://schemas.openxmlformats.org/officeDocument/2006/relationships" name="Notes Payable, Related Partie_3"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Common Stock Warrants and Opt_3" sheetId="43" state="visible" r:id="rId43"/>
    <sheet xmlns:r="http://schemas.openxmlformats.org/officeDocument/2006/relationships" name="Common Stock Warrants and Opt_4" sheetId="44" state="visible" r:id="rId44"/>
    <sheet xmlns:r="http://schemas.openxmlformats.org/officeDocument/2006/relationships" name="Common Stock Warrants and Opt_5" sheetId="45" state="visible" r:id="rId45"/>
    <sheet xmlns:r="http://schemas.openxmlformats.org/officeDocument/2006/relationships" name="Common Stock Warrants and Opt_6" sheetId="46" state="visible" r:id="rId46"/>
    <sheet xmlns:r="http://schemas.openxmlformats.org/officeDocument/2006/relationships" name="Common Stock Warrants and Opt_7" sheetId="47" state="visible" r:id="rId47"/>
    <sheet xmlns:r="http://schemas.openxmlformats.org/officeDocument/2006/relationships" name="Income Tax (Details)" sheetId="48" state="visible" r:id="rId48"/>
  </sheets>
  <definedNames/>
  <calcPr calcId="124519" fullCalcOnLoad="1"/>
</workbook>
</file>

<file path=xl/sharedStrings.xml><?xml version="1.0" encoding="utf-8"?>
<sst xmlns="http://schemas.openxmlformats.org/spreadsheetml/2006/main" uniqueCount="401">
  <si>
    <t>Document and Entity Information - USD ($)</t>
  </si>
  <si>
    <t>12 Months Ended</t>
  </si>
  <si>
    <t>Dec. 31, 2019</t>
  </si>
  <si>
    <t>Mar. 30, 2020</t>
  </si>
  <si>
    <t>Jun. 30, 2019</t>
  </si>
  <si>
    <t>Document And Entity Information</t>
  </si>
  <si>
    <t>Entity Registrant Name</t>
  </si>
  <si>
    <t>WEED, INC.</t>
  </si>
  <si>
    <t>Entity Central Index Key</t>
  </si>
  <si>
    <t>0001393772</t>
  </si>
  <si>
    <t>Document Type</t>
  </si>
  <si>
    <t>10-K</t>
  </si>
  <si>
    <t>Document Period End Date</t>
  </si>
  <si>
    <t>Dec.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Well Known Seasoned Issuer</t>
  </si>
  <si>
    <t>No</t>
  </si>
  <si>
    <t>Entity Voluntary Filers</t>
  </si>
  <si>
    <t>Entity Shell Company</t>
  </si>
  <si>
    <t>Entity Common Stock, Shares Outstanding</t>
  </si>
  <si>
    <t>Entity Public Float</t>
  </si>
  <si>
    <t>Document Fiscal Period Focus</t>
  </si>
  <si>
    <t>FY</t>
  </si>
  <si>
    <t>Document Fiscal Year Focus</t>
  </si>
  <si>
    <t>2019</t>
  </si>
  <si>
    <t>Entity Interactive Data Current</t>
  </si>
  <si>
    <t>Entity Incorporation State Country Code</t>
  </si>
  <si>
    <t>NV</t>
  </si>
  <si>
    <t>Entity File Number</t>
  </si>
  <si>
    <t>000-53727</t>
  </si>
  <si>
    <t>CONSOLIDATED BALANCE SHEETS - USD ($)</t>
  </si>
  <si>
    <t>Dec. 31, 2018</t>
  </si>
  <si>
    <t>CURRENT ASSETS:</t>
  </si>
  <si>
    <t>Cash</t>
  </si>
  <si>
    <t>Accounts receivable</t>
  </si>
  <si>
    <t>Prepaid expenses</t>
  </si>
  <si>
    <t>Deposits</t>
  </si>
  <si>
    <t>TOTAL CURRENT ASSETS</t>
  </si>
  <si>
    <t>Land</t>
  </si>
  <si>
    <t>Building</t>
  </si>
  <si>
    <t>Computers &amp; Equipment</t>
  </si>
  <si>
    <t>Vehicle</t>
  </si>
  <si>
    <t>Leasehold improvements</t>
  </si>
  <si>
    <t>Property, plant, and equipment gross</t>
  </si>
  <si>
    <t>Less: Accumulated depreciation</t>
  </si>
  <si>
    <t>Property and equipment, net</t>
  </si>
  <si>
    <t>Trademark</t>
  </si>
  <si>
    <t>Less: Accumulated amortization</t>
  </si>
  <si>
    <t>Trademark, net</t>
  </si>
  <si>
    <t>TOTAL ASSETS</t>
  </si>
  <si>
    <t>CURRENT LIABILITIES</t>
  </si>
  <si>
    <t>Accounts payable</t>
  </si>
  <si>
    <t>Accrued expense</t>
  </si>
  <si>
    <t>Accrued officer compensation</t>
  </si>
  <si>
    <t>Accrued interest</t>
  </si>
  <si>
    <t>Notes payable, related parties</t>
  </si>
  <si>
    <t>Notes payable</t>
  </si>
  <si>
    <t>Due to officer</t>
  </si>
  <si>
    <t>TOTAL CURRENT LIABILITIES</t>
  </si>
  <si>
    <t>TOTAL LIABILITIES</t>
  </si>
  <si>
    <t>STOCKHOLDERS' EQUITY</t>
  </si>
  <si>
    <t>Common stock, $0.001 par value, 200,000,000 authorized, 109,262,685 and 105,950,685 issued and outstanding,</t>
  </si>
  <si>
    <t>Additional paid-in capital</t>
  </si>
  <si>
    <t>Subscription payable</t>
  </si>
  <si>
    <t>Accumulated deficit</t>
  </si>
  <si>
    <t>Foreign currency translation</t>
  </si>
  <si>
    <t>TOTAL STOCKHOLDERS' EQUITY</t>
  </si>
  <si>
    <t>TOTAL LIABILITIES &amp; STOCKHOLDERS' EQUITY</t>
  </si>
  <si>
    <t>CONSOLIDATED BALANCE SHEETS (Parenthetical) - $ / shares</t>
  </si>
  <si>
    <t>Statement of Financial Position [Abstract]</t>
  </si>
  <si>
    <t>Common stock, par value</t>
  </si>
  <si>
    <t>$ .001</t>
  </si>
  <si>
    <t>Common stock, authorized</t>
  </si>
  <si>
    <t>Common stock, issued</t>
  </si>
  <si>
    <t>Common stock, outstanding</t>
  </si>
  <si>
    <t>CONSOLIDATED STATEMENTS OF OPERATIONS - USD ($)</t>
  </si>
  <si>
    <t>Income Statement [Abstract]</t>
  </si>
  <si>
    <t>REVENUE</t>
  </si>
  <si>
    <t>OPERATING EXPENSES</t>
  </si>
  <si>
    <t>General and administrative expenses</t>
  </si>
  <si>
    <t>Professional fees</t>
  </si>
  <si>
    <t>Depreciation &amp; amortization</t>
  </si>
  <si>
    <t>Total operating expenses</t>
  </si>
  <si>
    <t>NET OPERATING LOSS</t>
  </si>
  <si>
    <t>OTHER INCOME (EXPENSE)</t>
  </si>
  <si>
    <t>Interest income</t>
  </si>
  <si>
    <t>Interest expense</t>
  </si>
  <si>
    <t>Other income</t>
  </si>
  <si>
    <t>Loss on deposit</t>
  </si>
  <si>
    <t>Loss on extinguishment of debt</t>
  </si>
  <si>
    <t>Gain on extinguishment of debt</t>
  </si>
  <si>
    <t>Other expense</t>
  </si>
  <si>
    <t>TOTAL OTHER EXPENSE, NET</t>
  </si>
  <si>
    <t>NET LOSS</t>
  </si>
  <si>
    <t>OTHER COMPREHENSIVE LOSS</t>
  </si>
  <si>
    <t>COMPREHENSIVE LOSS</t>
  </si>
  <si>
    <t>WEIGHTED AVERAGE NUMBER OF COMMON SHARES</t>
  </si>
  <si>
    <t>Outstanding - basic and fully diluted</t>
  </si>
  <si>
    <t>Net loss per share - basic and fully diluted</t>
  </si>
  <si>
    <t>CONSOLIDATED STATEMENTS OF CHANGES IN STOCKHOLDERS' EQUITY - USD ($)</t>
  </si>
  <si>
    <t>Common Stock</t>
  </si>
  <si>
    <t>Additional Paid-In Capital</t>
  </si>
  <si>
    <t>Subscription Payable</t>
  </si>
  <si>
    <t>Accumulated Deficit</t>
  </si>
  <si>
    <t>Accumulated Other Comprehensive</t>
  </si>
  <si>
    <t>Total</t>
  </si>
  <si>
    <t>Beginning balance, shares at Dec. 31, 2017</t>
  </si>
  <si>
    <t>Beginning balance, amount at Dec. 31, 2017</t>
  </si>
  <si>
    <t>Common stock sold for cash, shares</t>
  </si>
  <si>
    <t>Common stock sold for cash, amount</t>
  </si>
  <si>
    <t>Common stock issued for cash, exercise of warrants, shares</t>
  </si>
  <si>
    <t>Common stock issued for cash, exercise of warrants, amount</t>
  </si>
  <si>
    <t>Common stock issued for debt settlement, shares</t>
  </si>
  <si>
    <t>Common stock issued for debt settlement, amount</t>
  </si>
  <si>
    <t>Common stock issued for services, shares</t>
  </si>
  <si>
    <t>Common stock issued for services, amount</t>
  </si>
  <si>
    <t>Vesting of employee stock options</t>
  </si>
  <si>
    <t>Vesting of employee stock compensation</t>
  </si>
  <si>
    <t>Net loss</t>
  </si>
  <si>
    <t>Other comprehensive income, net</t>
  </si>
  <si>
    <t>Ending balance, shares at Dec. 31, 2018</t>
  </si>
  <si>
    <t>Beginning balance, amount at Dec. 31, 2018</t>
  </si>
  <si>
    <t>Common stock returned, shares</t>
  </si>
  <si>
    <t>Common stock returned, amount</t>
  </si>
  <si>
    <t>Related party gain on sale of automobile</t>
  </si>
  <si>
    <t>Ending balance, shares at Dec. 31, 2019</t>
  </si>
  <si>
    <t>Beginning balance, amount at Dec. 31, 2019</t>
  </si>
  <si>
    <t>CONSOLIDATED STATEMENTS OF CASH FLOWS - USD ($)</t>
  </si>
  <si>
    <t>CASH FLOWS FROM OPERATING ACTIVITIES</t>
  </si>
  <si>
    <t>Adjustments to reconcile net loss used in operating activities:</t>
  </si>
  <si>
    <t>Depreciation and amortization</t>
  </si>
  <si>
    <t>Gain on settlement of debt</t>
  </si>
  <si>
    <t>Impairment of CIP</t>
  </si>
  <si>
    <t>Estimated fair value of stock based compensation</t>
  </si>
  <si>
    <t>Estimated fair value of shares issued for services</t>
  </si>
  <si>
    <t>Loss on debt extinguishment</t>
  </si>
  <si>
    <t>Decrease (increase) in assets</t>
  </si>
  <si>
    <t>Prepaid expenses and other assets</t>
  </si>
  <si>
    <t>Increase (decrease) in liabilities</t>
  </si>
  <si>
    <t>Accrued expenses</t>
  </si>
  <si>
    <t>NET CASH USED IN OPERATING ACTIVITIES</t>
  </si>
  <si>
    <t>CASH FLOWS FROM INVESTING ACTIVITIES</t>
  </si>
  <si>
    <t>Purchases of property and equipment</t>
  </si>
  <si>
    <t>Purchase of intangible assets</t>
  </si>
  <si>
    <t>NET CASH USED IN INVESTING ACTIVITIES</t>
  </si>
  <si>
    <t>CASH FLOWS FROM FINANCING ACTIVITIES</t>
  </si>
  <si>
    <t>Proceeds from notes payable - related party</t>
  </si>
  <si>
    <t>Proceeds from the sale of common stock</t>
  </si>
  <si>
    <t>Proceeds from notes payable</t>
  </si>
  <si>
    <t>Repayments on notes payable</t>
  </si>
  <si>
    <t>NET CASH PROVIDED BY FINANCING ACTIVITIES</t>
  </si>
  <si>
    <t>NET CHANGE IN CASH</t>
  </si>
  <si>
    <t>CASH, BEGINNING OF YEAR</t>
  </si>
  <si>
    <t>CASH, END OF YEAR</t>
  </si>
  <si>
    <t>SUPPLEMENTAL DISCLOSURE OF CASH FLOW INFORMATION</t>
  </si>
  <si>
    <t>Income taxes</t>
  </si>
  <si>
    <t>Interest paid</t>
  </si>
  <si>
    <t>Non-cash investing and financing activities:</t>
  </si>
  <si>
    <t>Gain on related party transaction</t>
  </si>
  <si>
    <t>Mortgage issued for acquisition of land and property</t>
  </si>
  <si>
    <t>Shares issued for subscription payable</t>
  </si>
  <si>
    <t>Value of shares issued to pay off note payable</t>
  </si>
  <si>
    <t>Nature of Business and Significant Accounting Policies</t>
  </si>
  <si>
    <t>Accounting Policies [Abstract]</t>
  </si>
  <si>
    <t>Nature of Business 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 Basis of Presentation: The accompanying condensed consolidated balance
sheet at December 31, 2019, has been derived from audited consolidated financial statements and the unaudited condensed consolidated
financial statements as of June 30, 2019 and 2018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Registration Statement on Form S-1 for the year ended December 31, 2019
(the “2019 Annual Report”), filed with the Securities and Exchange Commission (the “SEC”).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Principles of Consolidation The accompanying consolidated financial statements
include the accounts of the following entities, all of which are under common control and ownership:
State of Abbreviated
Name of Entity Incorporation Relationship (1) Reference
WEED, Inc. Nevada Parent WEED
Sangre AT, LLC (2) Wyoming Subsidiary Sangre
(1) Sangre is a wholly-owned subsidiary of WEED, Inc.
(2) Sangre AT, LLC is doing business as Sangre AgroTech. The consolidated financial statements herein
contain the operations of the wholly-owned subsidiary listed above. All significant inter-company transactions have been eliminated
in the preparation of these financial statements. The parent company, WEED and subsidiary, Sangre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Revenue Recognition On January 1, 2018,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densed consolidated financial statements for the year ended December 31, 2019. The Company
expects the impact to be immaterial on an ongoing basis. The primary change under the new guidance is
the requirement to report the allowance for uncollectible accounts as a reduction in net revenue as opposed to bad debt expense,
a component of operating expenses.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 Advertising and Promotion All costs associated with advertising and promoting
products are expensed as incurred. These expenses were $3,450 and $998 for the years ended December 31, 2019 and 2018. Recently Issued Accounting Pronouncements In August 2018, the FASB issued ASU 2018-15
Accounting for Implementation Costs Related to Cloud Computing or Hosting Arrangements. This standard provides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We are currently evaluating the potential impact on our financial position, results of operations and statement of cash flows upon
adoption of this guidance. We do not expect this guidance to have a significant impact, or potential significant impact, to our
unaudited condensed consolidated interim financial statements.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of December 31, 2019, the adoption of the standard had no impact on the Company, as there were no leases in place longer than 12
months. In June 2018, the FASB issued Accounting Standards
Update (“ASU”) 2018-07, Compensation – Stock Compensation (Topic 718) Improvements to Nonemployee Share-Based
Payment Accounting</t>
  </si>
  <si>
    <t>Going Concern</t>
  </si>
  <si>
    <t>As shown in the accompanying financial statements,
the Company has no revenues, incurred net losses from operations resulting in an accumulated deficit of $75,925,974 and negative
working capital of 626,660 at December 31, 2019. These factors raise substantial doubt about the Company’s ability to continue
as a going concern. Management is actively pursuing new products and services to begin generating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Related Party Transactions [Abstract]</t>
  </si>
  <si>
    <t>Notes Payable From time to time, the Company has received
short term loans from officers and directors as disclosed in Note 7 below. The Company has a total of $224,100 and $12,000 of note
payable on the consolidated balance sheet as of December 31, 2019 and 2018, respectively. During the year ended December 31, 2019,
the Company transferred the ownership of the 2017 Audi Q7 and Audi A4, valued at $46,609, to Nicole Breen as a repayment for her
loans. $93,000 was recorded as a forgiveness on notes payable, and $46,391 recorded to additional paid-in capital. Services Nicole M. Breen receives $1,500 a week in cash compensation for her
services rendered to the Company. Glenn E. Martin receives $8,000 a month in cash compensation for
his services rendered to the Company. Capital Contributions The Company imputed interest on non-interest
bearing, related party loans, resulting in a total of $0 and $0 of contributed capital during the years ended December 31, 2019
and 2018, respectively. Common Stock Issued for Bartered Assets On January 18, 2017, the Company exchanged 66,000
units, consisting of 66,000 shares of common stock and warrants to purchase 66,000 shares of common stock at an exercise price
of $3.00 per share, exercisable until January 18, 2018, in exchange for a 2017 Audi Q7 and a 2017 Audi A4 driven by the Officers.
The total fair value received, based on the market price of the stock at $4.02 per share, was allocated to the $105,132 purchase
price of the vehicles and the $160,188 excess value of the common stock and warrants was expensed as stock-based compensation.
During the year ended December 31, 2019, the Company transferred the ownership of the two Audi vehicles, valued at $46,609, to
Nicole Breen as a repayment for her loans. $93,000 was recorded as a forgiveness on notes payable, and $46,391 recorded to additional
paid-in capital. Common Stock On August 1, 2017, the Company granted 150,000
shares of common stock to Mary Williams, a principal of Sangre AT, LLC, for services performed. The fair value of the common stock
was $154,500 based on the closing price of the Company’s common stock on the date of grant. On January 7, 2017, the Company granted 50,000
shares of common stock to Pat Williams. PhD, a principal of Sangre AT, LLC, for services performed. The total fair value of the
common stock was $210,250 based on the closing price of the Company’s common stock on the date of grant. A total of $122,250 and $0 of officer compensation
was unpaid and outstanding at December 31, 2019 and 2018, respectively. Stock Options Issued for Services –
related party (2019) On February 1, 2018, in connection with executive
employment agreements, the Company granted non-qualified options to purchase an aggregate of 6,000,000 shares of the Company’s
common stock at the exercise price of $10.55 per share. The options shall become exercisable at the rate of 1/3 upon the six-month
anniversary, 1/3 upon the one-year anniversary and 1/3 upon the second anniversary of the grant. The options were valued at $45,987,970
using the Black-Scholes option pricing model. The Company recognized expense of approximately, $15,329,323 relating to these options
for the year ended December 31, 2019.</t>
  </si>
  <si>
    <t>Fair Value of Financial Instruments</t>
  </si>
  <si>
    <t>Financial Instruments, Owned, at Fair Value [Abstract]</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19 and 2018, respectively: Fair Value Measurements at December 31,
2018
Level 1 Level 2 Level 3
Assets
Cash $ 70,608 $ - $ -
Total assets $ 70,608 $ - $ -
Liabilities
Notes payable, related parties
Notes payable $ - $ 12,000 $ -
Total liabilities $ - $ 12,000 $ -
$ 70,608 $ 12,000 $ - Fair Value Measurements at December 31, 2019
Level 1 Level 2 Level 3
Assets
Cash $ 2,509 $ - $ -
Total assets $ 2,509 $ - $ -
Liabilities
Notes payable, related parties $ 224,100
Notes payable $ - $ 167,263 $ -
Total liabilities $ - $ 391,363 $ -
$ 2,509 $ 391,363 $ - The fair values of our related party debts are
deemed to approximate book value and are considered Level 2 inputs as defined by ASC Topic 820-10-35. There were no transfers of financial assets
or liabilities between Level 1, Level 2 and Level 3 inputs for the years ended December 31, 2019 and 2018, respectively.</t>
  </si>
  <si>
    <t>Investment in Land and Property</t>
  </si>
  <si>
    <t>Investments [Abstract]</t>
  </si>
  <si>
    <t>On July 26, 2017, the Company closed on the
purchase of property, consisting of a home, recreational facility and RV park located at 5535 State Highway 12 in La Veta, Colorado
to be developed into a bioscience center. The home has 4 Bedrooms and 2 Baths, and the recreational facility has showers, laundry,
and reception area with an additional equipment barn attached, in addition to another facility with 9,500 square feet. The RV Park
has 24 sites with full hook-ups including water, sewer, and electric, which the Company plans to convert into a series of small
research pods. Under the terms of the purchase agreement, the Company paid $525,000 down, including 25,000 shares of our common
stock, and Sangre took immediate possession of the property. Under the terms of the original purchase agreement, the Company was
obligated to pay an additional $400,000 in cash and issue an additional 75,000 shares of our common stock over the next two years
in order to pay the entire purchase price. On January 12, 2018, the Company entered into an Amendment No. 1 to the $475,000 principal
amount promissory note issued by the Company to the seller of the property, under which both parties agreed to amend the purchase
and the promissory note to allow the Company to pay off the note in full if it paid $100,000 in cash on or before January 15, 2018
and issued the seller 125,000 shares of common stock, restricted in accordance with Rule 144, on before January 20, 2018. Through
an escrow process, the Company paid the seller $100,000 in cash and issued him 125,000 shares of common stock in accordance with
the Amendment No. 1, in exchange for a full release of the deed of trust that was securing the promissory note, on January 17,
2018. As a result, the $475,000 principal promissory note issued to the seller was deemed paid-in-full and fully satisfied and
the Company owned the property without encumbrances as of that date. The Company recorded a loss on extinguishment of debt of approximately
$1,065,000 based on the fair value of the consideration paid and the carrying value of the note payable on the settlement date.
The total purchase price was as follows:
July 26, 2017
Consideration:
Common stock payment of 25,000 shares (1) $ 30,000
Cash payment of down payment 50,000
Cash paid at closing 44,640
Short term liabilities assumed and paid at closing (2) 5,360
Note payable (3) 475,000
Total purchase price $ 1,005,000
(1) Consideration consisted of an advance payment of 25,000 shares of the Company’s common stock valued at $30,000 based on the closing price of the Company’s common stock on the July 18, 2017 date of grant.
(2) Purchaser’s shares of closing costs, including the seller’s prepaid property taxes.
(3) As noted above, the note was settled with a payment of $100,000 and the issuance of 125,000 shares of common stock. In January 2018, the Company closed on the purchase
of property, consisting of a condominium in La Veta, Colorado to house Company personnel and consultants for total consideration
approximating $140,000, which was paid in cash at the time of closing. The home has 3 bedrooms and 2.5 baths. Sangre took immediate
possession of the property. La Veta, Colorado is a small town and rental or short-term housing is very difficult to obtain. The
Company personnel and consultants are no longer residing at the property, and it is currently vacant. In February 2018, the Company closed on the
purchase of property, consisting of a home in La Veta, Colorado to house Company personnel and consultants for total consideration
approximating $1,200,000. The home has 5 Bedrooms and 3 Baths. Under the terms of the purchase agreement, the Company paid $150,000
down, entered into a note payable in the amount of approximately $1,041,000 (see Note 8). The Company secured a below-market interest
rate of 1.81% based on the short-term nature of the term (due on August 15, 2018). Sangre took immediate possession of the property.
La Veta, Colorado is a small town and rental or short-term housing is very difficult to obtain. The Company personnel and consultants
are no longer residing at the property, and it is currently vacant. On October 10, 2018, a payment of $750,000 was made to Craig
W. Clark to pay off the note payable, and a loan discount of $125,475 was given to the Company which was recorded as a gain. A settlement payment of $155,000 was received
from an insurance company related to a fire near one of our properties in La Veta, Colorado. On June 25, 2019, the Company received $60,000
from Lex Seabre in exchange for 120,000 shares of common stock of the Company. The $60,000 was paid as a deposit for the Sugar
Hill golf course property auction. On June 28, 2019, the Company received a loan
of $12,000 from Nicole Breen. The $12,000 was paid as a deposit for the Sugar Hill golf course property auction. On September 25, 2019, the Company received
$20,000 from Lex Seabre in exchange for 100,000 shares of common stock of the Company. The $20,000 was paid as a deposit for the
additional 60-day extension for the Sugar Hill golf course property purchase.</t>
  </si>
  <si>
    <t>Property and Equipment</t>
  </si>
  <si>
    <t>Property, Plant and Equipment [Abstract]</t>
  </si>
  <si>
    <t>Property and equipment consist of the following
at December 31, 2019 and 2018, respectively:
December 31, December 31,
2019 2018
Property improvements $ 5,000 $ 5,000
Automobiles 0 105,132
Office equipment 4,933 4,933
Furniture &amp; Fixtures 2,979 0
Lab equipment 65,769 65,769
Construction in progress 0 499,695
Property (1) 1,887,802 1,887,802
Property and equipment, gross 1,966,483 2,568,331
Less accumulated depreciation (322,498 ) (224,198 )
Property and equipment, net $ 1,643,985 2,344,133
(1) In 2018, the Company purchased two properties in La Veta, Colorado. The property located on 169 Valley Vista was purchased for $140,000, and the property located on 1390 Mountain Valley Road was purchased for $1,200,000 (see Note 8). Depreciation and amortization expense totaled
$159,424 and $180,640 for the years ended December 31, 2019 and 2018, respectively. During the year ended December 31, 2019, the
Company transferred the ownership of the 2017 Audi Q7 and Audi A4, valued at $46,609, to Nicole Breen as a repayment for her loans.
$93,000 was recorded as a forgiveness on notes payable, and $46,391 recorded to additional paid-in capital. Construction in progress in the amount of $499,695
was fully impaired due to the Company may not receive funds to complete the research facility center project. There was no work
performed in 2019.</t>
  </si>
  <si>
    <t>Intangible Assets</t>
  </si>
  <si>
    <t>Intangible Assets, Net (Including Goodwill) [Abstract]</t>
  </si>
  <si>
    <t>In accordance with FASB ASC 350, “Intangibles-Goodwill
and Other”, the Company evaluates the recoverability of identifiable intangible assets whenever events or changes in circumstances
indicate that an intangible asset’s carrying amount may not be recoverable. The impairment loss would be calculated as the
amount by which the carrying value of the asset exceeds its fair value. The US and Europe trademarks were acquired for $40,000
and $50,000, respectively, for the year ended December 31, 2018. Trademarks are initially measured based on their fair value and
amortized by 10 and 25 years. Amortization expense totaled $2,600 and $1,483
for the years ended December 31, 2019 and 2018, respectively.</t>
  </si>
  <si>
    <t>Notes Payable, Related Parties</t>
  </si>
  <si>
    <t>Notes Payable [Abstract]</t>
  </si>
  <si>
    <t>Notes payable, related parties consist of the
following at December 31, 2019 and 2018, respectively:
December 31, 2019 December 31, 2018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10,000 10,000
Over various dates from April to December 2019, the company received a total of $305,100 of advances, bearing interest at 5%, from Nicole Breen. A detailed list of advances and repayments follows. On October 28, 2019, the company’s vehicles valued at $93,000 were used as a repayment. 212,100 0
Notes payable, related parties $ 224,100 $ 12,000 The Company recorded interest expense in the
amount of $9,264 and $12,179 for the years ended December 31, 2019 and 2018, respectively, including imputed interest expense in
the amount of $0 and $0 during such periods related to notes payable, related parties.</t>
  </si>
  <si>
    <t>Notes Payable</t>
  </si>
  <si>
    <t>Note payable consist of the following at December
31, 2019 and 2018, respectively:
December 31, 2019 December 31, 2018
On July 26, 2017, the Company issued a $475,000 note payable, bearing interest at 5% per annum, to A.R. Miller (“Miller Note”) pursuant to the purchase of land and property in La Veta, Colorado. The note is to be paid in four consecutive semi-annual installments in the amount of $118,750 plus accrued interest commencing on January 26, 2018 and continuing on the 26th day of July and the 26th day of January each year until the debt is repaid on July 26, 2019. The note carries a late fee of $5,937.50 in the event any installment payment is more than 30 days late, and upon default the interest rate shall increase to 12% per annum. During the three months ended March 31, 2018, the Company issued 125,000 shares of common stock, valued at $1,450,000 based on the closing price on the measurement date. Accordingly, the Company recorded a loss on extinguishment of $1,064,719. $ - $ -
On February 16, 2018, the Company issued a $1,040,662 note payable, bearing interest at 1.81% per annum (the low interest rate was due to the short-term nature of the note – six months. See Note 6), to Craig and Carol Clark (“Clark Note”) pursuant to the purchase of land and property in La Veta, Colorado. The note is to be paid in consecutive monthly installments in the amount of $5,000, including accrued interest commencing on March 15, 2018 and continuing through August 15, 2018. The note carries a late fee of 3% in the event any installment payment is more than 10 days late, and upon default the interest rate shall increase to 10% per annum. As of September 12, 2018, a total of $171,300 was paid to the note holder. On October 9, 2018, the Company entered into a settlement agreement with the note holder to pay the settlement payment of $750,000. The Company had already paid $650,000 by September 27, 2018 and made the remaining payment of $100,000 on October 10, 2018. The Company recorded a gain on extinguishment of $121,475.
On August 5, 2019, the Company entered into a promissory note, whereby the Company promises to pay Snell &amp; Wilmer L.L.P the principal amount of $250,000, bearing interest at 2.5% per annum. The note is to be paid in consecutive monthly installments in the amount of $25,000, including accrued interest commencing on August 30, 2019, until the final balloon payment is paid on January 30, 2020. The promissory note is secured by the Deed of Trust, Assignment of Leases and Rents, Security Agreement and Fixture Filing with respect to the real property owned by Sangre located on 1390 Mountain Valley Road, La Veta, Colorado 81055. As of December 31, 2019, $83,588 has been paid to Snell &amp; Wilmer. $ 166,412
On various dates, the Company received advances from consultant, Patrick Brodnik, bearing 0% interest. $ 850
$ 167,262 $ - The Company recognized interest expense of $2,408
and $0 related to the note payables for the year ended December 31, 2019 and 2018, respectively.</t>
  </si>
  <si>
    <t>Commitments and Contingencies</t>
  </si>
  <si>
    <t>Commitments and Contingencies Disclosure [Abstract]</t>
  </si>
  <si>
    <t>On November 8, 2016, the Company entered into
an agreement with Gregory DiPaolo’s Pro Am Golf, LLC to acquire improved property located in Westfield, New York. The total
purchase price of $1,600,000 is to be paid with a deposit of 50,000 shares of common stock, followed by cash of $1,250,000 and
300,000 shares of the Company’s common stock to be delivered at closing. The deposit of 50,000 shares issued as a deposit
was $42,500 based on the closing price of the Company’s common stock on the date of grant. Subsequently, we entered into
an amended Purchase and Sale Agreement on October 24, 2017, under which we amended the total purchase price to Eight Hundred Thousand
Dollars ($800,000) and forfeited our previous deposit of stock. Under the terms of the amended agreement, we paid an additional
Ten Thousand Dollar ($10,000) deposit on October 26, 2017, with the remaining purchase price to be paid on or before the date closing
date, which was scheduled on May 1, 2018. The property is approximately 43 acres and has unlimited water extraction rights from
the State of New York. We had planned to use this property as our inroads to the New York hemp and infused beverage markets in
the future. Since the property was in foreclosure it was put up for auction, which occurred on July 1, 2019. At the auction, we
were the winning bidder with a bid of $597,000. Our prior deposit payment of $120,000 was credited towards the purchase price,
and the remaining $477,000, was finally due on November 30, 2019, after several extensions (which cost us total of $40,000 to obtain).
At the end of December 31, 2019, a total of $92,00 was issued as a deposit for the property. We were not able to meet that deadline,
but in January 2020 we worked out an additional extension with the bank. Under the terms of the new agreement, we still owe approximately
$392,000 to acquire the property. We have agreed to pay that amount in installment payments of $10,000 per month for six months
beginning February 2020, with a balloon payment of approximately $332,000 due on or before August 3, 2020. To date we have paid
the $10,000 payments for February 2020 and March 2020, and plan to pay the April 2020 payment on time. We need to raise funds in
order to make the remaining scheduled payments. On January 19, 2018, the Company was sued in
the United States District Court for the District of Arizona ( William Martin v. WEED, Inc.. . Travis Nelson v. Sangre AgroTech, LLC, et al.
(Huerfeno County Colorado District Court, Case No. 2018CV30003, filed on February 5, 2018). Mr. Travis Nelson, formerly a member
of the subsidiary Sangre AgroTech, LLC, filed this action alleging wrongful discharge in retaliation for whistleblower activity
purportedly related to insider trading, fraud and unlawful interstate transportation of plant genetics. After a motion to dismiss
was granted in part, Mr. Nelson filed a second amended complaint asserting revised claims for breach of fiduciary duty, wrongful
discharge, and violation of the Colorado organized crime control act. Mr. Nelson has alleged lost wages in the amount of $600,000,
unspecified losses related to whistleblower allegations, plus costs and attorneys’ fees. In his initial disclosures, Mr.
Nelson alleges damages of $10,000,000. On January 31, 2019, Mr. Nelson submitted an offer of judgement in the amount of $100,000.
That offer was rejected by the Corporation. Court-ordered mediation was conducted on April 24, 2019, but the matter was not resolved.
By order dated February 4, 2020, the court scheduled trial for October 5, 2020. The Corporation denies liability as to all claims.
Inasmuch as an unfavorable outcome is neither probable nor remote within the meaning of the ABA Statement of Policy referred to
in the last paragraph of this letter, we decline to express an opinion concerning the likely outcome of this matter or the liability
of the Corporation, if any, associated therewith. Material Definitive Agreements On May 1, 2018, the Company entered into a Fourth
Addendum and Fifth Addendum to that certain Purchase and Sale Agreement between the Company and Greg DiPaolo’s Pro Am Golf,
LLC, amending the “Closing Date” under the Agreement to August 1, 2018, in exchange for the Company paying $50,000
as a non-refundable deposit to be applied against the purchase price once the property sale is completed and $10,000 for maintenance,
tree removal and other grounds keeping in order to prepare the golf course for the 2018 season. On July 23, 2018, the Company entered into a
Sixth Addendum, extending the “Closing Date” to November 1, 2018, in exchange for the Company paying an additional
$50,000 as a non-refundable deposit to be applied against the purchase price. On July 1, 2019, the Greg DiPaolo’s Pro
Am Golf, LLC property was in foreclosure, and it was put up for auction. At the auction, we were the winning bidder with a bid
of $597,000. Our prior deposit payment of $120,000 was credited towards the purchase price, and the remaining $477,000, was finally
due on November 30, 2019, after several extensions (which cost us total of $40,000 to obtain). At the end of December 31, 2019,
a total of $92,000 was issued as a deposit for the property. We were not able to meet that deadline, but in January 2020 we worked
out an additional extension with the bank. Under the terms of the new agreement, we still owe approximately $392,000 to acquire
the property. We have agreed to pay that amount in installment payments of $10,000 per month for six months beginning February
2020, with a balloon payment of approximately $332,000 due on or before August 3, 2020. To date we have paid the $10,000 payments
for February 2020 and March 2020, and plan to pay the April 2020 payment on time. We need to raise funds in order to make the remaining
scheduled payments. On May 21, 2018, the Company entered into a
Trademark Purchase Agreement with Copalix Pty Ltd., a private South African company, to acquire U.S. Trademark Registration No.
4,927,872 for the WEED TM mark, in exchange for USD$40,000. On July 27, 2018, the Company entered into a
Trademark Purchase Agreement with Copalix Pty Ltd., to acquire European Community Trademark Registration No. 11953387 for WEED
Registered Mark in exchange for USD$10,000.</t>
  </si>
  <si>
    <t>Stockholders' Equity</t>
  </si>
  <si>
    <t>Preferred Stock On December 5, 2014, the Company amended the
Articles of Incorporation, pursuant to which 20,000,000 shares of “blank check” preferred stock with a par value of
$0.001 were authorized. No series of preferred stock has been designated to date. Common Stock On December 5, 2014, the Company amended the
Articles of Incorporation, and increased the authorized shares to 200,000,000 shares of $0.001 par value common stock. 2019 Common Stock Activity Common Stock Sales (2019) During the year ended December 31, 2019, the
Company issued 1,065,000 shares of common stock for proceeds of $573,000. Common Stock Issued for Services (2019) During the year ended December 31, 2019, the
Company agreed to issue an aggregate of 2,467,000 shares of common stock to consultants for services performed. The total fair
value of common stock was $2,578,250 based on the closing price of the Company’s common stock earned on the measurement date.
Shares valued at $121,650 were issued during the year ended December 31, 2019 and services will be performed in 2020 and has been
included in unamortized stock-based compensation. Common Stock Cancellations During the year ended December 31, 2019, the
Company cancelled a total of 220,000 shares of common stock valued at $0 previously granted to consultants, David Johnson, and
Avigor Gordon, for non-performance of services. The cancellation was accounted as a repurchase for no consideration. 2018 Common Stock Activity Common Stock Sales (2018) During the year ended December 31, 2018, the
Company issued 3,899,450 shares of common stock for proceeds of $4,798,550. In connection with certain of the share issuances,
the Company issued warrants to purchase an aggregate of $1,927,500 shares of the Company’s common stock. The warrants to
purchase 462,500 shares have an exercise price of $5.00 per share, exercisable on various dates through March 2019. Warrants to
purchase 215,000 shares have an exercise price of $12.50 per share and are exercisable on various dates through January 2020. The
warrants to purchase $1,250,000 shares have an exercise price of $6.00 per share, exercisable on various dates through June 2019.
The proceeds received were allocated $3,361,832 to common stock and $1,436,718 to warrants on a relative fair value basis. On January
12, 2018, a warrant holder exercised warrants to purchase 150,000 shares of common stock at a price of $1.50 in exchange for proceeds
of $225,000. Common Stock Issued for Services (2018) During the year ended December 31, 2018, the
Company agreed to issue an aggregate of 915,000 shares of common stock to consultants for services performed. The total fair value
of common stock was $3,042,940 based on the closing price of the Company’s common stock earned on the measurement date. Shares
valued at $200,400 were issued at December 31, 2018 and services will be performed in 2019 and has been included in unamortized
stock-based compensation.</t>
  </si>
  <si>
    <t>Common Stock Warrants and Options</t>
  </si>
  <si>
    <t>Share-based Compensation Arrangement by Share-based Payment Award, Options, Additional Disclosures [Abstract]</t>
  </si>
  <si>
    <t xml:space="preserve">Common Stock Warrants Granted (2019) No common stock warrants were granted during
the year ended December 31, 2019. Common stock warrants granted consist of the
following at December 31, 2019 and 2018, respectively:
2019 2018
Issuance Warrant # of Common Issuance Warrant # of Common
Date # Name Stock Warrants Date # Name Stock Warrants
1/5/2018 1029 Lex Seabre 100,000.00
Total - 1/21/2018 1031 Roger Forsyth 100,000.00
1/23/2018 1032 Roger Forsyth 100,000.00
2/9/2018 1033 Lawrence Wesigal 15,000.00
3/19/2018 1034 Donald Steinberg 150,000.00
3/15/2018 1035 Donald Harrington 12,500.00
4/26/2018 1036 Roger Seabre 100,000.00
4/26/2018 1037 Michael Kirk Wines 100,000.00
5/7/2018 1038 Donald Steinberg 400,000.00
5/15/2018 1039 Roger Seabre 200,000.00
6/13/2018 1040 Blue Ridge Enterprises 450,000.00
6/26/2018 1041 Dianna Steinberg 200,000.00
Total 1,927,500.00 A summary of the Company’s outstanding
common stock warrants is as follows as of December 31, 2019:
Issuance Warrant # of Common Strike
Date # Name Document Stock Warrants Price
12/31/2017 1,973,333
1/2/2018 1009 Exercise - Edward Matkoff Subscription Agreement -50,000 $ 3.00
1/5/2018 1029 Lex Seabre Subscription Agreement 100,000 $ 5.00
1/21/2018 1031 Roger Forsyth Subscription Agreement 100,000 $ 12.50
1/23/2018 1010 Expired - Sandra Hogan Subscription Agreement -2,000 $ 3.00
1/23/2018 1032 Roger Forsyth Subscription Agreement 100,000 $ 12.50
2/9/2018 1033 Lawrence Wesigal Subscription Agreement 15,000 $ 12.50
3/19/2018 1034 Donald Steinberg Subscription Agreement 150,000 $ 5.00
3/15/2018 1035 Donald Harrington Subscription Agreement 12,500 $ 5.00
4/20/2017 1015 Expired - Lex Seabre Subscription Agreement -375,000 $ 3.00
4/20/2017 1020 Expired - Lex Seabre Subscription Agreement -125,000 $ 3.00
4/26/2018 1036 Roger Seabre Subscription Agreement 100,000 $ 5.00
4/26/2018 1037 Michael Kirk Wines Subscription Agreement 100,000 $ 5.00
5/7/2018 1038 Donald Steinberg Subscription Agreement 400,000 $ 6.00
5/15/2018 1039 Roger Seabre Subscription Agreement 200,000 $ 6.00
6/13/2018 1040 Blue Ridge Enterprises Subscription Agreement 450,000 $ 6.00
6/16/2017 1019 Expired - Black Mountain Equities Debt Exchange Agreement -70,000 $ 3.00
6/26/2018 1041 Dianna Steinberg Subscription Agreement 200,000 $ 6.00
12/31/2018 3,278,833
1/5/2018 1029 Expired - Lex Seabre Subscription Agreement -100,000 $ 5.00
2/9/2018 1033 Expired - Lawrence Wesigal Subscription Agreement -15,000 $ 12.50
3/19/2018 1034 Expired - Donald Steinberg Subscription Agreement -150,000 $ 5.00
3/15/2018 1035 Expired - Donald Harrington Subscription Agreement -12,500 $ 5.00
4/26/2018 1036 Expired -Roger Seabre Subscription Agreement -100,000 $ 5.00
4/26/2018 1037 Expired -Michael Kirk Wines Subscription Agreement -100,000 $ 5.00
5/7/2018 1038 Expired -Donald Steinberg Subscription Agreement -400,000 $ 6.00
5/15/2018 1039 Expired -Roger Seabre Subscription Agreement -200,000 $ 6.00
6/13/2018 1040 Expired -Blue Ridge Enterprises Subscription Agreement -450,000 $ 6.00
6/26/2018 1041 Expired -Dianna Steinberg Subscription Agreement -200,000 $ 6.00
5/25/2017 1016 Expired -Russ Karlen Subscription Agreement -100,000 $ 3.00
5/25/2017 1017 Expired -Eric Karlen Subscription Agreement -20,000 $ 3.00
5/31/2017 1018 Expired -Matt Turner Subscription Agreement -20,000 $ 3.00
5/31/2017 1022 Expired -Rodger Seabre Subscription Agreement -300,000 $ 3.00
7/7/2017 1021 Expired - Rodger Seabre Subscription Agreement -200,000 $ 3.00
8/2/2017 1026 Expired - Rodger Seabre Subscription Agreement -100,000 $ 3.00
9/5/2017 1023 Expired - Harry Methewson #1 Subscription Agreement -40,000 $ 3.00
9/24/2017 1024 Expired - Harry Methewson #2 Subscription Agreement -133,000 $ 3.00
9/29/2017 1025 Expired - A2Z Inc. Subscription Agreement -300,000 $ 3.00
10/24/2017 1027 Expired - Salvatore Rutigliano Subscription Agreement -13,3333 $ 3.00
11/10/2017 1028 Expired - Roger Seabre Subscription Agreement -125,000 $ 3.00
12/31/2019 200,000 Common Stock Warrants Expired (2019) A total of 3,078,833 warrants expired during
the year ended December 31, 2019. Warrants Exercised (2019) No warrants were exercised during the year ended
December 31, 2019. 2018 Common Stock Warrant Activity Common Stock Warrants Granted (2018) See Note 10 for details on warrants issued during
the year ended December 31, 2018. Common Stock Warrants Exercised (2018) On January 12, 2018, a warrant holder exercised warrants to purchase
150,000 shares of common stock at a price of $1.50 in exchange for proceeds of $225,000. Common Stock Warrants Expired (2018) A total of 572,000 warrants expired during the
year ended December 31, 2018. Common Stock Options (2018) On February 1, 2018, in connection with executive
employment agreements, the Company granted non-qualified options to purchase an aggregate of 6,000,000 shares of the Company’s
common stock at the exercise price of $10.55 per share. The options shall become exercisable at the rate of 1/3 upon the six-month
anniversary, 1/3 upon the one-year anniversary and 1/3 upon the second anniversary of the grant. The options expire ten years from
the date of grant. The options were valued at $45,753,000 using the Black-Scholes option pricing model. The Company recognized
expense of approximately $22,770,662 and $21,201,397 relating to these options during the year ended December 31, 2019 and December
31, 2018, respectively. The assumptions used in the Black-Scholes model
are as follows:
For the period
Risk-free interest rate 1.75%
Expected dividend yield 0%
Expected lives 10.0 years
Expected volatility 200% A summary of the Company’s stock option activity and related
information is as follows:
For the Year Ended
Number of Average
Shares Price
Outstanding at the beginning of period $ - $ -
Granted 6,000,000 10.55
Exercised/Expired/Cancelled - -
Outstanding at the end of period 6,000,000 $ 10.55
Exercisable at the end of period 1,250,000 $ 10.55 </t>
  </si>
  <si>
    <t>Income Tax</t>
  </si>
  <si>
    <t>Income Tax Disclosure [Abstract]</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19 and 2018, the Company incurred a net operating loss and, accordingly, no provision for income
taxes has been recorded. In addition, no benefit for income taxes has been recorded due to the uncertainty of the realization
of any tax assets. At December 31, 2019 and December 31, 2018, the Company had approximately $10,786,000 and $8,179,000 of federal
net operating losses, respectively. The net operating loss carry forwards, if not utilized, will begin to expire in 2031. The
components of the Company’s deferred tax asset are as follows:
December
31, 2019 December
31, 2018
Deferred
tax assets:
Net
operating loss carry forwards 59,276,171 31,276,171
Net
deferred tax assets before valuation allowance 59,276,171 31,276,171
Less:
Valuation allowance (59,276,171 ) (31,276,171 )
Net
deferred tax assets - - The
2017 Act reduces the corporate tax rate from 34% to 21% for tax years beginning after December 31, 2017.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9 and 2018, respectively.</t>
  </si>
  <si>
    <t>Subsequent Events</t>
  </si>
  <si>
    <t>Subsequent Events [Abstract]</t>
  </si>
  <si>
    <t>Subsequent events</t>
  </si>
  <si>
    <t>Common Stock Sales On January 29, 2020, the Company sold 50,000
shares of common stock in exchange for total proceeds of $15,000. On February 18, 2020, the Company sold 100,000
shares of common stock in exchange for total proceeds of $25,000. On February 18, 2020, the Company sold 100,000
shares of common stock in exchange for total proceeds of $15,000. Common Stock Issued for Services On January 29, 2020, the Company issued 200,000
shares to the Robert Wolkin in exchange for services rendered to the Company. On January 29, 2020, the Company issued 600,000
shares to the Craig Butler in exchange for services rendered to the Company. On January 29, 2020, the Company issued 100,000
shares to the Soul Singh in exchange for services rendered to the Company. On January 29, 2020, the Company issued 30,000
shares to the Beverly Weiss in exchange for services rendered to the Company. On February 18, 2020, the Company issued 100,000
shares to the Sal Rutigliano in exchange for services rendered to the Company. On February 18, 2020, the Company issued 100,000
shares to the Eilers Law Group in exchange for services rendered to the Company. On February 18, 2020, the Company issued 24,000
shares to the Advance CFO Solutions in exchange for services rendered to the Company. On February 18, 2020, the Company issued 44,800
shares to the Insight Performance Consulting in exchange for services rendered to the Company. On February 18, 2020, the Company issued 11,200
shares to the JB Henriksen in exchange for services rendered to the Company. The Company entered into Memorandum of Sale
agreement for the Sugar Hill property with M&amp;T Bank and the Referee to make payment of $10,000 per month commencing on February
1, 2020 and continuing on the 1 st</t>
  </si>
  <si>
    <t>Nature of Business and Significant Accounting Policies (Policies)</t>
  </si>
  <si>
    <t>Nature of Business</t>
  </si>
  <si>
    <t xml:space="preserve">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 </t>
  </si>
  <si>
    <t>Basis of Presentation</t>
  </si>
  <si>
    <t xml:space="preserve">The accompanying condensed consolidated balance
sheet at December 31, 2019, has been derived from audited consolidated financial statements and the unaudited condensed consolidated
financial statements as of June 30, 2019 and 2018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Registration Statement on Form S-1 for the year ended December 31, 2019
(the “2019 Annual Report”), filed with the Securities and Exchange Commission (the “SEC”).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t>
  </si>
  <si>
    <t>Principles of Consolidation</t>
  </si>
  <si>
    <t xml:space="preserve">The accompanying consolidated financial statements
include the accounts of the following entities, all of which are under common control and ownership:
State of Abbreviated
Name of Entity Incorporation Relationship (1) Reference
WEED, Inc. Nevada Parent WEED
Sangre AT, LLC (2) Wyoming Subsidiary Sangre
(1) Sangre is a wholly-owned subsidiary of WEED, Inc.
(2) Sangre AT, LLC is doing business as Sangre AgroTech. The consolidated financial statements herein
contain the operations of the wholly-owned subsidiary listed above. All significant inter-company transactions have been eliminated
in the preparation of these financial statements. The parent company, WEED and subsidiary, Sangre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 </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 xml:space="preserve">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t>
  </si>
  <si>
    <t>Impairment of Long-Lived Assets</t>
  </si>
  <si>
    <t xml:space="preserve">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
  </si>
  <si>
    <t>Basic and Diluted Loss Per Share</t>
  </si>
  <si>
    <t xml:space="preserve">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si>
  <si>
    <t>Stock-Based Compensation</t>
  </si>
  <si>
    <t xml:space="preserve">Under FASB ASC 718-10-30-2, all share-based
payments to employees, including grants of employee stock options, to be recognized in the income statement based on their fair
values. Pro forma disclosure is no longer an alternative. </t>
  </si>
  <si>
    <t>Revenue Recognition</t>
  </si>
  <si>
    <t>On January 1, 2018,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densed consolidated financial statements for the year ended December 31, 2019. The Company
expects the impact to be immaterial on an ongoing basis. The primary change under the new guidance is
the requirement to report the allowance for uncollectible accounts as a reduction in net revenue as opposed to bad debt expense,
a component of operating expenses.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t>
  </si>
  <si>
    <t>Advertising and Promotion</t>
  </si>
  <si>
    <t>All costs associated with advertising and promoting
products are expensed as incurred. These expenses were $3,450 and $998 for the years ended December 31, 2019 and 2018.</t>
  </si>
  <si>
    <t>Recently Issued Accounting Pronouncements</t>
  </si>
  <si>
    <t xml:space="preserve">In August 2018, the FASB issued ASU 2018-15
Accounting for Implementation Costs Related to Cloud Computing or Hosting Arrangements. This standard provides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We are currently evaluating the potential impact on our financial position, results of operations and statement of cash flows upon
adoption of this guidance. We do not expect this guidance to have a significant impact, or potential significant impact, to our
unaudited condensed consolidated interim financial statements.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of December 31, 2019, the adoption of the standard had no impact on the Company, as there were no leases in place longer than 12
months. In June 2018, the FASB issued Accounting Standards
Update (“ASU”) 2018-07, Compensation – Stock Compensation (Topic 718) Improvements to Nonemployee Share-Based
Payment Accounting </t>
  </si>
  <si>
    <t>Nature of Business and Significant Accounting Policies (Tables)</t>
  </si>
  <si>
    <t>Schedule of entities</t>
  </si>
  <si>
    <t>State of Abbreviated
Name of Entity Incorporation Relationship (1) Reference
WEED, Inc. Nevada Parent WEED
Sangre AT, LLC (2) Wyoming Subsidiary Sangre</t>
  </si>
  <si>
    <t>Fair Value of Financial Instruments (Tables)</t>
  </si>
  <si>
    <t>Fair value of financial instruments</t>
  </si>
  <si>
    <t xml:space="preserve">Level 1 Level 2 Level 3
Assets
Cash $ 70,608 $ - $ -
Total assets $ 70,608 $ - $ -
Liabilities
Notes payable, related parties
Notes payable $ - $ 12,000 $ -
Total liabilities $ - $ 12,000 $ -
$ 70,608 $ 12,000 $ - Fair Value Measurements at December 31, 2019
Level 1 Level 2 Level 3
Assets
Cash $ 2,509 $ - $ -
Total assets $ 2,509 $ - $ -
Liabilities
Notes payable, related parties $ 224,100
Notes payable $ - $ 167,263 $ -
Total liabilities $ - $ 391,363 $ -
$ 2,509 $ 391,363 $ - </t>
  </si>
  <si>
    <t>Investment in Land and Property (Tables)</t>
  </si>
  <si>
    <t>Investment in land and property</t>
  </si>
  <si>
    <t xml:space="preserve">July 26, 2017
Consideration:
Common stock payment of 25,000 shares (1) $ 30,000
Cash payment of down payment 50,000
Cash paid at closing 44,640
Short term liabilities assumed and paid at closing (2) 5,360
Note payable (3) 475,000
Total purchase price $ 1,005,000 </t>
  </si>
  <si>
    <t>Property and Equipment (Tables)</t>
  </si>
  <si>
    <t>Property and equipment</t>
  </si>
  <si>
    <t xml:space="preserve">December 31, December 31,
2019 2018
Property improvements $ 5,000 $ 5,000
Automobiles 0 105,132
Office equipment 4,933 4,933
Furniture &amp; Fixtures 2,979 0
Lab equipment 65,769 65,769
Construction in progress 0 499,695
Property (1) 1,887,802 1,887,802
Property and equipment, gross 1,966,483 2,568,331
Less accumulated depreciation (322,498 ) (224,198 )
Property and equipment, net $ 1,643,985 2,344,133 </t>
  </si>
  <si>
    <t>Notes Payable, Related Parties (Tables)</t>
  </si>
  <si>
    <t xml:space="preserve">December 31, 2019 December 31, 2018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10,000 10,000
Over various dates from April to December 2019, the company received a total of $305,100 of advances, bearing interest at 5%, from Nicole Breen. A detailed list of advances and repayments follows. On October 28, 2019, the company’s vehicles valued at $93,000 were used as a repayment. 212,100 0
Notes payable, related parties $ 224,100 $ 12,000 </t>
  </si>
  <si>
    <t>Notes Payable (Tables)</t>
  </si>
  <si>
    <t>Note payable</t>
  </si>
  <si>
    <t xml:space="preserve">December 31, 2019 December 31, 2018
On July 26, 2017, the Company issued a $475,000 note payable, bearing interest at 5% per annum, to A.R. Miller (“Miller Note”) pursuant to the purchase of land and property in La Veta, Colorado. The note is to be paid in four consecutive semi-annual installments in the amount of $118,750 plus accrued interest commencing on January 26, 2018 and continuing on the 26th day of July and the 26th day of January each year until the debt is repaid on July 26, 2019. The note carries a late fee of $5,937.50 in the event any installment payment is more than 30 days late, and upon default the interest rate shall increase to 12% per annum. During the three months ended March 31, 2018, the Company issued 125,000 shares of common stock, valued at $1,450,000 based on the closing price on the measurement date. Accordingly, the Company recorded a loss on extinguishment of $1,064,719. $ - $ -
On February 16, 2018, the Company issued a $1,040,662 note payable, bearing interest at 1.81% per annum (the low interest rate was due to the short-term nature of the note – six months. See Note 6), to Craig and Carol Clark (“Clark Note”) pursuant to the purchase of land and property in La Veta, Colorado. The note is to be paid in consecutive monthly installments in the amount of $5,000, including accrued interest commencing on March 15, 2018 and continuing through August 15, 2018. The note carries a late fee of 3% in the event any installment payment is more than 10 days late, and upon default the interest rate shall increase to 10% per annum. As of September 12, 2018, a total of $171,300 was paid to the note holder. On October 9, 2018, the Company entered into a settlement agreement with the note holder to pay the settlement payment of $750,000. The Company had already paid $650,000 by September 27, 2018 and made the remaining payment of $100,000 on October 10, 2018. The Company recorded a gain on extinguishment of $121,475.
On August 5, 2019, the Company entered into a promissory note, whereby the Company promises to pay Snell &amp; Wilmer L.L.P the principal amount of $250,000, bearing interest at 2.5% per annum. The note is to be paid in consecutive monthly installments in the amount of $25,000, including accrued interest commencing on August 30, 2019, until the final balloon payment is paid on January 30, 2020. The promissory note is secured by the Deed of Trust, Assignment of Leases and Rents, Security Agreement and Fixture Filing with respect to the real property owned by Sangre located on 1390 Mountain Valley Road, La Veta, Colorado 81055. As of December 31, 2019, $83,588 has been paid to Snell &amp; Wilmer. $ 166,412
On various dates, the Company received advances from consultant, Patrick Brodnik, bearing 0% interest. $ 850
$ 167,262 $ - </t>
  </si>
  <si>
    <t>Common Stock Warrants and Options (Tables)</t>
  </si>
  <si>
    <t>Warrants granted</t>
  </si>
  <si>
    <t>2019 2018
Issuance Warrant # of Common Issuance Warrant # of Common
Date # Name Stock Warrants Date # Name Stock Warrants
1/5/2018 1029 Lex Seabre 100,000.00
Total - 1/21/2018 1031 Roger Forsyth 100,000.00
1/23/2018 1032 Roger Forsyth 100,000.00
2/9/2018 1033 Lawrence Wesigal 15,000.00
3/19/2018 1034 Donald Steinberg 150,000.00
3/15/2018 1035 Donald Harrington 12,500.00
4/26/2018 1036 Roger Seabre 100,000.00
4/26/2018 1037 Michael Kirk Wines 100,000.00
5/7/2018 1038 Donald Steinberg 400,000.00
5/15/2018 1039 Roger Seabre 200,000.00
6/13/2018 1040 Blue Ridge Enterprises 450,000.00
6/26/2018 1041 Dianna Steinberg 200,000.00
Total 1,927,500.00</t>
  </si>
  <si>
    <t>Warrants outstanding</t>
  </si>
  <si>
    <t xml:space="preserve">Issuance Warrant # of Common Strike
Date # Name Document Stock Warrants Price
12/31/2017 1,973,333
1/2/2018 1009 Exercise - Edward Matkoff Subscription Agreement -50,000 $ 3.00
1/5/2018 1029 Lex Seabre Subscription Agreement 100,000 $ 5.00
1/21/2018 1031 Roger Forsyth Subscription Agreement 100,000 $ 12.50
1/23/2018 1010 Expired - Sandra Hogan Subscription Agreement -2,000 $ 3.00
1/23/2018 1032 Roger Forsyth Subscription Agreement 100,000 $ 12.50
2/9/2018 1033 Lawrence Wesigal Subscription Agreement 15,000 $ 12.50
3/19/2018 1034 Donald Steinberg Subscription Agreement 150,000 $ 5.00
3/15/2018 1035 Donald Harrington Subscription Agreement 12,500 $ 5.00
4/20/2017 1015 Expired - Lex Seabre Subscription Agreement -375,000 $ 3.00
4/20/2017 1020 Expired - Lex Seabre Subscription Agreement -125,000 $ 3.00
4/26/2018 1036 Roger Seabre Subscription Agreement 100,000 $ 5.00
4/26/2018 1037 Michael Kirk Wines Subscription Agreement 100,000 $ 5.00
5/7/2018 1038 Donald Steinberg Subscription Agreement 400,000 $ 6.00
5/15/2018 1039 Roger Seabre Subscription Agreement 200,000 $ 6.00
6/13/2018 1040 Blue Ridge Enterprises Subscription Agreement 450,000 $ 6.00
6/16/2017 1019 Expired - Black Mountain Equities Debt Exchange Agreement -70,000 $ 3.00
6/26/2018 1041 Dianna Steinberg Subscription Agreement 200,000 $ 6.00
12/31/2018 3,278,833
1/5/2018 1029 Expired - Lex Seabre Subscription Agreement -100,000 $ 5.00
2/9/2018 1033 Expired - Lawrence Wesigal Subscription Agreement -15,000 $ 12.50
3/19/2018 1034 Expired - Donald Steinberg Subscription Agreement -150,000 $ 5.00
3/15/2018 1035 Expired - Donald Harrington Subscription Agreement -12,500 $ 5.00
4/26/2018 1036 Expired -Roger Seabre Subscription Agreement -100,000 $ 5.00
4/26/2018 1037 Expired -Michael Kirk Wines Subscription Agreement -100,000 $ 5.00
5/7/2018 1038 Expired -Donald Steinberg Subscription Agreement -400,000 $ 6.00
5/15/2018 1039 Expired -Roger Seabre Subscription Agreement -200,000 $ 6.00
6/13/2018 1040 Expired -Blue Ridge Enterprises Subscription Agreement -450,000 $ 6.00
6/26/2018 1041 Expired -Dianna Steinberg Subscription Agreement -200,000 $ 6.00
5/25/2017 1016 Expired -Russ Karlen Subscription Agreement -100,000 $ 3.00
5/25/2017 1017 Expired -Eric Karlen Subscription Agreement -20,000 $ 3.00
5/31/2017 1018 Expired -Matt Turner Subscription Agreement -20,000 $ 3.00
5/31/2017 1022 Expired -Rodger Seabre Subscription Agreement -300,000 $ 3.00
7/7/2017 1021 Expired - Rodger Seabre Subscription Agreement -200,000 $ 3.00
8/2/2017 1026 Expired - Rodger Seabre Subscription Agreement -100,000 $ 3.00
9/5/2017 1023 Expired - Harry Methewson #1 Subscription Agreement -40,000 $ 3.00
9/24/2017 1024 Expired - Harry Methewson #2 Subscription Agreement -133,000 $ 3.00
9/29/2017 1025 Expired - A2Z Inc. Subscription Agreement -300,000 $ 3.00
10/24/2017 1027 Expired - Salvatore Rutigliano Subscription Agreement -13,3333 $ 3.00
11/10/2017 1028 Expired - Roger Seabre Subscription Agreement -125,000 $ 3.00
12/31/2019 200,000 </t>
  </si>
  <si>
    <t>Fair value of options assumptions</t>
  </si>
  <si>
    <t>For the period
Risk-free interest rate 1.75%
Expected dividend yield 0%
Expected lives 10.0 years
Expected volatility 200%</t>
  </si>
  <si>
    <t>Stock option activity</t>
  </si>
  <si>
    <t xml:space="preserve">For the Year Ended
Number of Average
Shares Price
Outstanding at the beginning of period $ - $ -
Granted 6,000,000 10.55
Exercised/Expired/Cancelled - -
Outstanding at the end of period 6,000,000 $ 10.55
Exercisable at the end of period 1,250,000 $ 10.55 </t>
  </si>
  <si>
    <t>Income Tax (Tables)</t>
  </si>
  <si>
    <t>Deferred tax assets</t>
  </si>
  <si>
    <t xml:space="preserve">December
31, 2019 December
31, 2018
Deferred
tax assets:
Net
operating loss carry forwards 59,276,171 31,276,171
Net
deferred tax assets before valuation allowance 59,276,171 31,276,171
Less:
Valuation allowance (59,276,171 ) (31,276,171 )
Net
deferred tax assets - - </t>
  </si>
  <si>
    <t>Nature of Business and Significant Accounting Policies (Details)</t>
  </si>
  <si>
    <t>Parent</t>
  </si>
  <si>
    <t>Name of Entity</t>
  </si>
  <si>
    <t>WEED, Inc.</t>
  </si>
  <si>
    <t>State of Incorporation</t>
  </si>
  <si>
    <t>Nevada</t>
  </si>
  <si>
    <t>Subsidiary</t>
  </si>
  <si>
    <t>Sangre AT, LLC</t>
  </si>
  <si>
    <t>[1],[2]</t>
  </si>
  <si>
    <t>Wyoming</t>
  </si>
  <si>
    <t>[1]</t>
  </si>
  <si>
    <t>Sangre AT, LLC is doing business as Sangre AgroTech.</t>
  </si>
  <si>
    <t>[2]</t>
  </si>
  <si>
    <t>Sangre is a wholly-owned subsidiary of WEED, Inc.</t>
  </si>
  <si>
    <t>Nature of Business and Significant Accounting Policies (Details Narrative) - USD ($)</t>
  </si>
  <si>
    <t>Advertising and promotion expense</t>
  </si>
  <si>
    <t>Going Concern (Details Narrative) - USD ($)</t>
  </si>
  <si>
    <t>Related Party (Details Narrative) - USD ($)</t>
  </si>
  <si>
    <t>Imputed interest on non-interest bearing related party debts</t>
  </si>
  <si>
    <t>Officer compensation</t>
  </si>
  <si>
    <t>Estimated fair value of vested stock options</t>
  </si>
  <si>
    <t>Fair Value of Financial Instruments (Details) - USD ($)</t>
  </si>
  <si>
    <t>Dec. 31, 2017</t>
  </si>
  <si>
    <t>Assets</t>
  </si>
  <si>
    <t>Total assets</t>
  </si>
  <si>
    <t>Liabilities</t>
  </si>
  <si>
    <t>Total liabilities</t>
  </si>
  <si>
    <t>Level 1</t>
  </si>
  <si>
    <t>Level 2</t>
  </si>
  <si>
    <t>Level 3</t>
  </si>
  <si>
    <t>Investment in Land and Property (Details)</t>
  </si>
  <si>
    <t>Dec. 31, 2018USD ($)</t>
  </si>
  <si>
    <t>Total purchase price</t>
  </si>
  <si>
    <t>Common stock payment</t>
  </si>
  <si>
    <t>Cash payment of down payment</t>
  </si>
  <si>
    <t>Cash paid at closing</t>
  </si>
  <si>
    <t>Short term liabilities assumed and paid at closing</t>
  </si>
  <si>
    <t>Property and Equipment (Details) - USD ($)</t>
  </si>
  <si>
    <t>Property and equipment, gross</t>
  </si>
  <si>
    <t>Less accumulated depreciation</t>
  </si>
  <si>
    <t>Property improvements</t>
  </si>
  <si>
    <t>Automobiles</t>
  </si>
  <si>
    <t>Office equipment</t>
  </si>
  <si>
    <t>Furniture and Fixtures</t>
  </si>
  <si>
    <t>Lab equipment</t>
  </si>
  <si>
    <t>Construction in progress</t>
  </si>
  <si>
    <t>Property</t>
  </si>
  <si>
    <t>Property and Equipment (Details Narrative) - USD ($)</t>
  </si>
  <si>
    <t>Depreciation and amortization expense</t>
  </si>
  <si>
    <t>Intangible Assets (Details Narrative) - USD ($)</t>
  </si>
  <si>
    <t>Amortization of intangible assets</t>
  </si>
  <si>
    <t>Notes Payable, Related Parties (Details) - USD ($)</t>
  </si>
  <si>
    <t>Note payable 1</t>
  </si>
  <si>
    <t>Note payable 2</t>
  </si>
  <si>
    <t>Note payable 3</t>
  </si>
  <si>
    <t>Note payable 4</t>
  </si>
  <si>
    <t>Notes Payable, Related Parties (Details Narrative) - USD ($)</t>
  </si>
  <si>
    <t>Notes Payable (Details) - USD ($)</t>
  </si>
  <si>
    <t>Advances from consultant</t>
  </si>
  <si>
    <t>Notes Payable (Details Narrative) - USD ($)</t>
  </si>
  <si>
    <t>Common Stock Warrants and Options (Details) - shares</t>
  </si>
  <si>
    <t>Common stock warrants granted</t>
  </si>
  <si>
    <t>Warrant 1</t>
  </si>
  <si>
    <t>Issuance date</t>
  </si>
  <si>
    <t>Jan. 5,
		2018</t>
  </si>
  <si>
    <t>Warrant 2</t>
  </si>
  <si>
    <t>Jan. 21,
		2018</t>
  </si>
  <si>
    <t>Warrant 3</t>
  </si>
  <si>
    <t>Jan. 23,
		2018</t>
  </si>
  <si>
    <t>Warrant 4</t>
  </si>
  <si>
    <t>Feb. 9,
		2018</t>
  </si>
  <si>
    <t>Warrant 5</t>
  </si>
  <si>
    <t>Mar. 19,
		2018</t>
  </si>
  <si>
    <t>Warrant 6</t>
  </si>
  <si>
    <t>Mar. 15,
		2018</t>
  </si>
  <si>
    <t>Warrant 7</t>
  </si>
  <si>
    <t>Apr. 26,
		2018</t>
  </si>
  <si>
    <t>Warrant 8</t>
  </si>
  <si>
    <t>Warrant 9</t>
  </si>
  <si>
    <t>May 7,
		2018</t>
  </si>
  <si>
    <t>Warrant 10</t>
  </si>
  <si>
    <t>May 15,
		2018</t>
  </si>
  <si>
    <t>Warrant 11</t>
  </si>
  <si>
    <t>Jun. 13,
		2018</t>
  </si>
  <si>
    <t>Warrant 12</t>
  </si>
  <si>
    <t>Jun. 26,
		2018</t>
  </si>
  <si>
    <t>Common Stock Warrants and Options (Details 1) - $ / shares</t>
  </si>
  <si>
    <t>Common stock warrants oustanding</t>
  </si>
  <si>
    <t>Jan. 2,
		2018</t>
  </si>
  <si>
    <t>Strike price</t>
  </si>
  <si>
    <t>Apr. 20,
		2018</t>
  </si>
  <si>
    <t>May 25,
		2017</t>
  </si>
  <si>
    <t>Warrant 13</t>
  </si>
  <si>
    <t>May 31,
		2017</t>
  </si>
  <si>
    <t>Warrant 15</t>
  </si>
  <si>
    <t>Jul. 7,
		2017</t>
  </si>
  <si>
    <t>Warrant 16</t>
  </si>
  <si>
    <t>Aug. 2,
		2017</t>
  </si>
  <si>
    <t>Jun. 16,
		2018</t>
  </si>
  <si>
    <t>Warrant 17</t>
  </si>
  <si>
    <t>Sep. 5,
		2017</t>
  </si>
  <si>
    <t>Warrant 18</t>
  </si>
  <si>
    <t>Sep. 24,
		2017</t>
  </si>
  <si>
    <t>Warrant 19</t>
  </si>
  <si>
    <t>Sep. 29,
		2017</t>
  </si>
  <si>
    <t>Warrant 20</t>
  </si>
  <si>
    <t>Oct. 24,
		2017</t>
  </si>
  <si>
    <t>Warrant 21</t>
  </si>
  <si>
    <t>Nov. 10,
		2017</t>
  </si>
  <si>
    <t>Common Stock Warrants and Options (Details 2)</t>
  </si>
  <si>
    <t>Risk-free interest rate</t>
  </si>
  <si>
    <t>1.75%</t>
  </si>
  <si>
    <t>Expected dividend yield</t>
  </si>
  <si>
    <t>0.00%</t>
  </si>
  <si>
    <t>Expected lives</t>
  </si>
  <si>
    <t>10 years</t>
  </si>
  <si>
    <t>Expected volatility</t>
  </si>
  <si>
    <t>200.00%</t>
  </si>
  <si>
    <t>Common Stock Warrants and Options (Details 3)</t>
  </si>
  <si>
    <t>Dec. 31, 2019$ / sharesshares</t>
  </si>
  <si>
    <t>Number of options outstanding, beginning | shares</t>
  </si>
  <si>
    <t>Number of options granted | shares</t>
  </si>
  <si>
    <t>Number of options exercised/expired/cancelled | shares</t>
  </si>
  <si>
    <t>Number of options outstanding, ending | shares</t>
  </si>
  <si>
    <t>Number of options exercisable | shares</t>
  </si>
  <si>
    <t>Weighted average exercise price outstanding, beginning | $ / shares</t>
  </si>
  <si>
    <t>Weighted average exercise price granted | $ / shares</t>
  </si>
  <si>
    <t>Weighted average exercise price exercised/expired/cancelled | $ / shares</t>
  </si>
  <si>
    <t>Weighted average exercise price outstanding, ending | $ / shares</t>
  </si>
  <si>
    <t>Weighted average exercise price exercisable | $ / shares</t>
  </si>
  <si>
    <t>Common Stock Warrants and Options (Details Narrative) - USD ($)</t>
  </si>
  <si>
    <t>Warrants expired</t>
  </si>
  <si>
    <t>Stock option expense</t>
  </si>
  <si>
    <t>Income Tax (Details) - USD ($)</t>
  </si>
  <si>
    <t>Net operating loss carryforwards</t>
  </si>
  <si>
    <t>Net deferred tax assets before valuation allowance</t>
  </si>
  <si>
    <t>Less: Valuation allowance</t>
  </si>
  <si>
    <t>Net deferred tax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C17" s="5" t="n">
        <v>110722685</v>
      </c>
    </row>
    <row r="18" spans="1:4">
      <c r="A18" s="4" t="s">
        <v>30</v>
      </c>
      <c r="D18" s="6" t="n">
        <v>16651337</v>
      </c>
    </row>
    <row r="19" spans="1:4">
      <c r="A19" s="4" t="s">
        <v>31</v>
      </c>
      <c r="B19" s="4" t="s">
        <v>32</v>
      </c>
    </row>
    <row r="20" spans="1:4">
      <c r="A20" s="4" t="s">
        <v>33</v>
      </c>
      <c r="B20" s="4" t="s">
        <v>34</v>
      </c>
    </row>
    <row r="21" spans="1:4">
      <c r="A21" s="4" t="s">
        <v>35</v>
      </c>
      <c r="B21" s="4" t="s">
        <v>19</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7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509</v>
      </c>
      <c r="C3" s="6" t="n">
        <v>70608</v>
      </c>
    </row>
    <row r="4" spans="1:3">
      <c r="A4" s="4" t="s">
        <v>44</v>
      </c>
      <c r="B4" s="5" t="n">
        <v>822</v>
      </c>
      <c r="C4" s="5" t="n">
        <v>21</v>
      </c>
    </row>
    <row r="5" spans="1:3">
      <c r="A5" s="4" t="s">
        <v>45</v>
      </c>
      <c r="B5" s="5" t="n">
        <v>30979</v>
      </c>
      <c r="C5" s="5" t="n">
        <v>71290</v>
      </c>
    </row>
    <row r="6" spans="1:3">
      <c r="A6" s="4" t="s">
        <v>46</v>
      </c>
      <c r="B6" s="5" t="n">
        <v>92000</v>
      </c>
      <c r="C6" s="5" t="n">
        <v>350020</v>
      </c>
    </row>
    <row r="7" spans="1:3">
      <c r="A7" s="4" t="s">
        <v>47</v>
      </c>
      <c r="B7" s="5" t="n">
        <v>126310</v>
      </c>
      <c r="C7" s="5" t="n">
        <v>491939</v>
      </c>
    </row>
    <row r="8" spans="1:3">
      <c r="A8" s="4" t="s">
        <v>48</v>
      </c>
      <c r="B8" s="5" t="n">
        <v>136400</v>
      </c>
      <c r="C8" s="5" t="n">
        <v>136400</v>
      </c>
    </row>
    <row r="9" spans="1:3">
      <c r="A9" s="4" t="s">
        <v>49</v>
      </c>
      <c r="B9" s="5" t="n">
        <v>1887802</v>
      </c>
      <c r="C9" s="5" t="n">
        <v>1887802</v>
      </c>
    </row>
    <row r="10" spans="1:3">
      <c r="A10" s="4" t="s">
        <v>50</v>
      </c>
      <c r="B10" s="5" t="n">
        <v>73681</v>
      </c>
      <c r="C10" s="5" t="n">
        <v>570397</v>
      </c>
    </row>
    <row r="11" spans="1:3">
      <c r="A11" s="4" t="s">
        <v>51</v>
      </c>
      <c r="B11" s="5" t="n">
        <v>0</v>
      </c>
      <c r="C11" s="5" t="n">
        <v>105132</v>
      </c>
    </row>
    <row r="12" spans="1:3">
      <c r="A12" s="4" t="s">
        <v>52</v>
      </c>
      <c r="B12" s="5" t="n">
        <v>5000</v>
      </c>
      <c r="C12" s="5" t="n">
        <v>5000</v>
      </c>
    </row>
    <row r="13" spans="1:3">
      <c r="A13" s="4" t="s">
        <v>53</v>
      </c>
      <c r="B13" s="5" t="n">
        <v>2102883</v>
      </c>
      <c r="C13" s="5" t="n">
        <v>2568331</v>
      </c>
    </row>
    <row r="14" spans="1:3">
      <c r="A14" s="4" t="s">
        <v>54</v>
      </c>
      <c r="B14" s="5" t="n">
        <v>322498</v>
      </c>
      <c r="C14" s="5" t="n">
        <v>224198</v>
      </c>
    </row>
    <row r="15" spans="1:3">
      <c r="A15" s="4" t="s">
        <v>55</v>
      </c>
      <c r="B15" s="5" t="n">
        <v>1780385</v>
      </c>
      <c r="C15" s="5" t="n">
        <v>2480533</v>
      </c>
    </row>
    <row r="16" spans="1:3">
      <c r="A16" s="4" t="s">
        <v>56</v>
      </c>
      <c r="B16" s="5" t="n">
        <v>50000</v>
      </c>
      <c r="C16" s="5" t="n">
        <v>50000</v>
      </c>
    </row>
    <row r="17" spans="1:3">
      <c r="A17" s="4" t="s">
        <v>57</v>
      </c>
      <c r="B17" s="5" t="n">
        <v>-4083</v>
      </c>
      <c r="C17" s="5" t="n">
        <v>-1483</v>
      </c>
    </row>
    <row r="18" spans="1:3">
      <c r="A18" s="4" t="s">
        <v>58</v>
      </c>
      <c r="B18" s="5" t="n">
        <v>45917</v>
      </c>
      <c r="C18" s="5" t="n">
        <v>48517</v>
      </c>
    </row>
    <row r="19" spans="1:3">
      <c r="A19" s="4" t="s">
        <v>59</v>
      </c>
      <c r="B19" s="5" t="n">
        <v>1952612</v>
      </c>
      <c r="C19" s="5" t="n">
        <v>3020989</v>
      </c>
    </row>
    <row r="20" spans="1:3">
      <c r="A20" s="3" t="s">
        <v>60</v>
      </c>
    </row>
    <row r="21" spans="1:3">
      <c r="A21" s="4" t="s">
        <v>61</v>
      </c>
      <c r="B21" s="5" t="n">
        <v>212181</v>
      </c>
      <c r="C21" s="5" t="n">
        <v>240459</v>
      </c>
    </row>
    <row r="22" spans="1:3">
      <c r="A22" s="4" t="s">
        <v>62</v>
      </c>
      <c r="B22" s="5" t="n">
        <v>10000</v>
      </c>
      <c r="C22" s="5" t="n">
        <v>0</v>
      </c>
    </row>
    <row r="23" spans="1:3">
      <c r="A23" s="4" t="s">
        <v>63</v>
      </c>
      <c r="B23" s="5" t="n">
        <v>122250</v>
      </c>
      <c r="C23" s="5" t="n">
        <v>0</v>
      </c>
    </row>
    <row r="24" spans="1:3">
      <c r="A24" s="4" t="s">
        <v>64</v>
      </c>
      <c r="B24" s="5" t="n">
        <v>16453</v>
      </c>
      <c r="C24" s="5" t="n">
        <v>6903</v>
      </c>
    </row>
    <row r="25" spans="1:3">
      <c r="A25" s="4" t="s">
        <v>65</v>
      </c>
      <c r="B25" s="5" t="n">
        <v>224100</v>
      </c>
      <c r="C25" s="5" t="n">
        <v>12000</v>
      </c>
    </row>
    <row r="26" spans="1:3">
      <c r="A26" s="4" t="s">
        <v>66</v>
      </c>
      <c r="B26" s="5" t="n">
        <v>167263</v>
      </c>
      <c r="C26" s="5" t="n">
        <v>0</v>
      </c>
    </row>
    <row r="27" spans="1:3">
      <c r="A27" s="4" t="s">
        <v>67</v>
      </c>
      <c r="B27" s="5" t="n">
        <v>723</v>
      </c>
      <c r="C27" s="5" t="n">
        <v>0</v>
      </c>
    </row>
    <row r="28" spans="1:3">
      <c r="A28" s="4" t="s">
        <v>68</v>
      </c>
      <c r="B28" s="5" t="n">
        <v>752970</v>
      </c>
      <c r="C28" s="5" t="n">
        <v>259362</v>
      </c>
    </row>
    <row r="29" spans="1:3">
      <c r="A29" s="4" t="s">
        <v>69</v>
      </c>
      <c r="B29" s="5" t="n">
        <v>752970</v>
      </c>
      <c r="C29" s="5" t="n">
        <v>259362</v>
      </c>
    </row>
    <row r="30" spans="1:3">
      <c r="A30" s="3" t="s">
        <v>70</v>
      </c>
    </row>
    <row r="31" spans="1:3">
      <c r="A31" s="4" t="s">
        <v>71</v>
      </c>
      <c r="B31" s="5" t="n">
        <v>109263</v>
      </c>
      <c r="C31" s="5" t="n">
        <v>105951</v>
      </c>
    </row>
    <row r="32" spans="1:3">
      <c r="A32" s="4" t="s">
        <v>72</v>
      </c>
      <c r="B32" s="5" t="n">
        <v>76660712</v>
      </c>
      <c r="C32" s="5" t="n">
        <v>50695721</v>
      </c>
    </row>
    <row r="33" spans="1:3">
      <c r="A33" s="4" t="s">
        <v>73</v>
      </c>
      <c r="B33" s="5" t="n">
        <v>356250</v>
      </c>
      <c r="C33" s="5" t="n">
        <v>356250</v>
      </c>
    </row>
    <row r="34" spans="1:3">
      <c r="A34" s="4" t="s">
        <v>74</v>
      </c>
      <c r="B34" s="5" t="n">
        <v>-75925974</v>
      </c>
      <c r="C34" s="5" t="n">
        <v>-48396295</v>
      </c>
    </row>
    <row r="35" spans="1:3">
      <c r="A35" s="4" t="s">
        <v>75</v>
      </c>
      <c r="B35" s="5" t="n">
        <v>-609</v>
      </c>
      <c r="C35" s="5" t="n">
        <v>0</v>
      </c>
    </row>
    <row r="36" spans="1:3">
      <c r="A36" s="4" t="s">
        <v>76</v>
      </c>
      <c r="B36" s="5" t="n">
        <v>1199642</v>
      </c>
      <c r="C36" s="5" t="n">
        <v>2761627</v>
      </c>
    </row>
    <row r="37" spans="1:3">
      <c r="A37" s="4" t="s">
        <v>77</v>
      </c>
      <c r="B37" s="6" t="n">
        <v>1952612</v>
      </c>
      <c r="C37" s="6" t="n">
        <v>3020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row r="6" spans="1:2">
      <c r="A6" s="4" t="s">
        <v>217</v>
      </c>
      <c r="B6" s="4" t="s">
        <v>218</v>
      </c>
    </row>
    <row r="7" spans="1:2">
      <c r="A7" s="4" t="s">
        <v>219</v>
      </c>
      <c r="B7" s="4" t="s">
        <v>220</v>
      </c>
    </row>
    <row r="8" spans="1:2">
      <c r="A8" s="4" t="s">
        <v>18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93</v>
      </c>
    </row>
    <row r="4" spans="1:2">
      <c r="A4" s="4" t="s">
        <v>6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1</v>
      </c>
    </row>
    <row r="2" spans="1:3">
      <c r="A2" s="3" t="s">
        <v>79</v>
      </c>
    </row>
    <row r="3" spans="1:3">
      <c r="A3" s="4" t="s">
        <v>80</v>
      </c>
      <c r="B3" s="4" t="s">
        <v>81</v>
      </c>
      <c r="C3" s="7" t="n">
        <v>0.001</v>
      </c>
    </row>
    <row r="4" spans="1:3">
      <c r="A4" s="4" t="s">
        <v>82</v>
      </c>
      <c r="B4" s="5" t="n">
        <v>200000000</v>
      </c>
      <c r="C4" s="5" t="n">
        <v>200000000</v>
      </c>
    </row>
    <row r="5" spans="1:3">
      <c r="A5" s="4" t="s">
        <v>83</v>
      </c>
      <c r="B5" s="5" t="n">
        <v>109262685</v>
      </c>
      <c r="C5" s="5" t="n">
        <v>105950685</v>
      </c>
    </row>
    <row r="6" spans="1:3">
      <c r="A6" s="4" t="s">
        <v>84</v>
      </c>
      <c r="B6" s="5" t="n">
        <v>109262685</v>
      </c>
      <c r="C6" s="5" t="n">
        <v>105950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53"/>
    <col customWidth="1" max="3" min="3" width="8"/>
  </cols>
  <sheetData>
    <row r="1" spans="1:3">
      <c r="A1" s="1" t="s">
        <v>263</v>
      </c>
      <c r="B1" s="2" t="s">
        <v>1</v>
      </c>
    </row>
    <row r="2" spans="1:3">
      <c r="B2" s="2" t="s">
        <v>2</v>
      </c>
    </row>
    <row r="3" spans="1:3">
      <c r="A3" s="4" t="s">
        <v>264</v>
      </c>
    </row>
    <row r="4" spans="1:3">
      <c r="A4" s="4" t="s">
        <v>265</v>
      </c>
      <c r="B4" s="4" t="s">
        <v>266</v>
      </c>
    </row>
    <row r="5" spans="1:3">
      <c r="A5" s="4" t="s">
        <v>267</v>
      </c>
      <c r="B5" s="4" t="s">
        <v>268</v>
      </c>
    </row>
    <row r="6" spans="1:3">
      <c r="A6" s="4" t="s">
        <v>269</v>
      </c>
    </row>
    <row r="7" spans="1:3">
      <c r="A7" s="4" t="s">
        <v>265</v>
      </c>
      <c r="B7" s="4" t="s">
        <v>270</v>
      </c>
      <c r="C7" s="4" t="s">
        <v>271</v>
      </c>
    </row>
    <row r="8" spans="1:3">
      <c r="A8" s="4" t="s">
        <v>267</v>
      </c>
      <c r="B8" s="4" t="s">
        <v>272</v>
      </c>
    </row>
    <row r="9" spans="1:3"/>
    <row r="10" spans="1:3">
      <c r="A10" s="4" t="s">
        <v>273</v>
      </c>
      <c r="B10" s="4" t="s">
        <v>274</v>
      </c>
    </row>
    <row r="11" spans="1:3">
      <c r="A11" s="4" t="s">
        <v>275</v>
      </c>
      <c r="B11" s="4" t="s">
        <v>276</v>
      </c>
    </row>
  </sheetData>
  <mergeCells count="6">
    <mergeCell ref="A1:A2"/>
    <mergeCell ref="B1:C1"/>
    <mergeCell ref="B2:C2"/>
    <mergeCell ref="A9:C9"/>
    <mergeCell ref="B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41</v>
      </c>
    </row>
    <row r="3" spans="1:3">
      <c r="A3" s="3" t="s">
        <v>173</v>
      </c>
    </row>
    <row r="4" spans="1:3">
      <c r="A4" s="4" t="s">
        <v>278</v>
      </c>
      <c r="B4" s="6" t="n">
        <v>3450</v>
      </c>
      <c r="C4" s="6" t="n">
        <v>9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9</v>
      </c>
      <c r="B1" s="2" t="s">
        <v>2</v>
      </c>
      <c r="C1" s="2" t="s">
        <v>41</v>
      </c>
    </row>
    <row r="2" spans="1:3">
      <c r="A2" s="3" t="s">
        <v>175</v>
      </c>
    </row>
    <row r="3" spans="1:3">
      <c r="A3" s="4" t="s">
        <v>74</v>
      </c>
      <c r="B3" s="6" t="n">
        <v>-75925974</v>
      </c>
      <c r="C3" s="6" t="n">
        <v>-48396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0</v>
      </c>
      <c r="B1" s="2" t="s">
        <v>1</v>
      </c>
    </row>
    <row r="2" spans="1:3">
      <c r="B2" s="2" t="s">
        <v>2</v>
      </c>
      <c r="C2" s="2" t="s">
        <v>41</v>
      </c>
    </row>
    <row r="3" spans="1:3">
      <c r="A3" s="3" t="s">
        <v>178</v>
      </c>
    </row>
    <row r="4" spans="1:3">
      <c r="A4" s="4" t="s">
        <v>281</v>
      </c>
      <c r="B4" s="6" t="n">
        <v>0</v>
      </c>
      <c r="C4" s="6" t="n">
        <v>0</v>
      </c>
    </row>
    <row r="5" spans="1:3">
      <c r="A5" s="4" t="s">
        <v>282</v>
      </c>
      <c r="B5" s="5" t="n">
        <v>122250</v>
      </c>
      <c r="C5" s="5" t="n">
        <v>122250</v>
      </c>
    </row>
    <row r="6" spans="1:3">
      <c r="A6" s="4" t="s">
        <v>283</v>
      </c>
      <c r="B6" s="6" t="n">
        <v>22770662</v>
      </c>
      <c r="C6" s="6" t="n">
        <v>212846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84</v>
      </c>
      <c r="B1" s="2" t="s">
        <v>2</v>
      </c>
      <c r="C1" s="2" t="s">
        <v>41</v>
      </c>
      <c r="D1" s="2" t="s">
        <v>285</v>
      </c>
    </row>
    <row r="2" spans="1:4">
      <c r="A2" s="3" t="s">
        <v>286</v>
      </c>
    </row>
    <row r="3" spans="1:4">
      <c r="A3" s="4" t="s">
        <v>43</v>
      </c>
      <c r="B3" s="6" t="n">
        <v>2509</v>
      </c>
      <c r="C3" s="6" t="n">
        <v>70608</v>
      </c>
      <c r="D3" s="6" t="n">
        <v>161178</v>
      </c>
    </row>
    <row r="4" spans="1:4">
      <c r="A4" s="4" t="s">
        <v>287</v>
      </c>
      <c r="B4" s="5" t="n">
        <v>1952612</v>
      </c>
      <c r="C4" s="5" t="n">
        <v>3020989</v>
      </c>
    </row>
    <row r="5" spans="1:4">
      <c r="A5" s="3" t="s">
        <v>288</v>
      </c>
    </row>
    <row r="6" spans="1:4">
      <c r="A6" s="4" t="s">
        <v>65</v>
      </c>
      <c r="B6" s="5" t="n">
        <v>224100</v>
      </c>
      <c r="C6" s="5" t="n">
        <v>12000</v>
      </c>
    </row>
    <row r="7" spans="1:4">
      <c r="A7" s="4" t="s">
        <v>66</v>
      </c>
      <c r="B7" s="5" t="n">
        <v>167263</v>
      </c>
      <c r="C7" s="5" t="n">
        <v>0</v>
      </c>
    </row>
    <row r="8" spans="1:4">
      <c r="A8" s="4" t="s">
        <v>289</v>
      </c>
      <c r="B8" s="5" t="n">
        <v>752970</v>
      </c>
      <c r="C8" s="5" t="n">
        <v>259362</v>
      </c>
    </row>
    <row r="9" spans="1:4">
      <c r="A9" s="4" t="s">
        <v>290</v>
      </c>
    </row>
    <row r="10" spans="1:4">
      <c r="A10" s="3" t="s">
        <v>286</v>
      </c>
    </row>
    <row r="11" spans="1:4">
      <c r="A11" s="4" t="s">
        <v>43</v>
      </c>
      <c r="B11" s="5" t="n">
        <v>2509</v>
      </c>
      <c r="C11" s="5" t="n">
        <v>70608</v>
      </c>
    </row>
    <row r="12" spans="1:4">
      <c r="A12" s="4" t="s">
        <v>287</v>
      </c>
      <c r="B12" s="5" t="n">
        <v>2509</v>
      </c>
      <c r="C12" s="5" t="n">
        <v>70608</v>
      </c>
    </row>
    <row r="13" spans="1:4">
      <c r="A13" s="3" t="s">
        <v>288</v>
      </c>
    </row>
    <row r="14" spans="1:4">
      <c r="A14" s="4" t="s">
        <v>65</v>
      </c>
      <c r="B14" s="5" t="n">
        <v>0</v>
      </c>
      <c r="C14" s="5" t="n">
        <v>0</v>
      </c>
    </row>
    <row r="15" spans="1:4">
      <c r="A15" s="4" t="s">
        <v>66</v>
      </c>
      <c r="B15" s="5" t="n">
        <v>0</v>
      </c>
    </row>
    <row r="16" spans="1:4">
      <c r="A16" s="4" t="s">
        <v>289</v>
      </c>
      <c r="B16" s="5" t="n">
        <v>0</v>
      </c>
      <c r="C16" s="5" t="n">
        <v>0</v>
      </c>
    </row>
    <row r="17" spans="1:4">
      <c r="A17" s="4" t="s">
        <v>115</v>
      </c>
      <c r="B17" s="5" t="n">
        <v>2509</v>
      </c>
      <c r="C17" s="5" t="n">
        <v>70608</v>
      </c>
    </row>
    <row r="18" spans="1:4">
      <c r="A18" s="4" t="s">
        <v>291</v>
      </c>
    </row>
    <row r="19" spans="1:4">
      <c r="A19" s="3" t="s">
        <v>286</v>
      </c>
    </row>
    <row r="20" spans="1:4">
      <c r="A20" s="4" t="s">
        <v>43</v>
      </c>
      <c r="B20" s="5" t="n">
        <v>0</v>
      </c>
      <c r="C20" s="5" t="n">
        <v>0</v>
      </c>
    </row>
    <row r="21" spans="1:4">
      <c r="A21" s="4" t="s">
        <v>287</v>
      </c>
      <c r="B21" s="5" t="n">
        <v>0</v>
      </c>
      <c r="C21" s="5" t="n">
        <v>0</v>
      </c>
    </row>
    <row r="22" spans="1:4">
      <c r="A22" s="3" t="s">
        <v>288</v>
      </c>
    </row>
    <row r="23" spans="1:4">
      <c r="A23" s="4" t="s">
        <v>65</v>
      </c>
      <c r="B23" s="5" t="n">
        <v>224100</v>
      </c>
      <c r="C23" s="5" t="n">
        <v>12000</v>
      </c>
    </row>
    <row r="24" spans="1:4">
      <c r="A24" s="4" t="s">
        <v>66</v>
      </c>
      <c r="B24" s="5" t="n">
        <v>167263</v>
      </c>
    </row>
    <row r="25" spans="1:4">
      <c r="A25" s="4" t="s">
        <v>289</v>
      </c>
      <c r="B25" s="5" t="n">
        <v>391363</v>
      </c>
      <c r="C25" s="5" t="n">
        <v>12000</v>
      </c>
    </row>
    <row r="26" spans="1:4">
      <c r="A26" s="4" t="s">
        <v>115</v>
      </c>
      <c r="B26" s="5" t="n">
        <v>391363</v>
      </c>
      <c r="C26" s="5" t="n">
        <v>12000</v>
      </c>
    </row>
    <row r="27" spans="1:4">
      <c r="A27" s="4" t="s">
        <v>292</v>
      </c>
    </row>
    <row r="28" spans="1:4">
      <c r="A28" s="3" t="s">
        <v>286</v>
      </c>
    </row>
    <row r="29" spans="1:4">
      <c r="A29" s="4" t="s">
        <v>43</v>
      </c>
      <c r="B29" s="5" t="n">
        <v>0</v>
      </c>
      <c r="C29" s="5" t="n">
        <v>0</v>
      </c>
    </row>
    <row r="30" spans="1:4">
      <c r="A30" s="4" t="s">
        <v>287</v>
      </c>
      <c r="B30" s="5" t="n">
        <v>0</v>
      </c>
      <c r="C30" s="5" t="n">
        <v>0</v>
      </c>
    </row>
    <row r="31" spans="1:4">
      <c r="A31" s="3" t="s">
        <v>288</v>
      </c>
    </row>
    <row r="32" spans="1:4">
      <c r="A32" s="4" t="s">
        <v>65</v>
      </c>
      <c r="B32" s="5" t="n">
        <v>0</v>
      </c>
      <c r="C32" s="5" t="n">
        <v>0</v>
      </c>
    </row>
    <row r="33" spans="1:4">
      <c r="A33" s="4" t="s">
        <v>66</v>
      </c>
      <c r="B33" s="5" t="n">
        <v>0</v>
      </c>
    </row>
    <row r="34" spans="1:4">
      <c r="A34" s="4" t="s">
        <v>289</v>
      </c>
      <c r="B34" s="5" t="n">
        <v>0</v>
      </c>
      <c r="C34" s="5" t="n">
        <v>0</v>
      </c>
    </row>
    <row r="35" spans="1:4">
      <c r="A35" s="4" t="s">
        <v>115</v>
      </c>
      <c r="B35" s="6" t="n">
        <v>0</v>
      </c>
      <c r="C3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1"/>
  </cols>
  <sheetData>
    <row r="1" spans="1:2">
      <c r="A1" s="1" t="s">
        <v>293</v>
      </c>
      <c r="B1" s="2" t="s">
        <v>1</v>
      </c>
    </row>
    <row r="2" spans="1:2">
      <c r="B2" s="2" t="s">
        <v>294</v>
      </c>
    </row>
    <row r="3" spans="1:2">
      <c r="A3" s="4" t="s">
        <v>295</v>
      </c>
      <c r="B3" s="6" t="n">
        <v>1005000</v>
      </c>
    </row>
    <row r="4" spans="1:2">
      <c r="A4" s="4" t="s">
        <v>296</v>
      </c>
    </row>
    <row r="5" spans="1:2">
      <c r="A5" s="4" t="s">
        <v>295</v>
      </c>
      <c r="B5" s="5" t="n">
        <v>30000</v>
      </c>
    </row>
    <row r="6" spans="1:2">
      <c r="A6" s="4" t="s">
        <v>297</v>
      </c>
    </row>
    <row r="7" spans="1:2">
      <c r="A7" s="4" t="s">
        <v>295</v>
      </c>
      <c r="B7" s="5" t="n">
        <v>50000</v>
      </c>
    </row>
    <row r="8" spans="1:2">
      <c r="A8" s="4" t="s">
        <v>298</v>
      </c>
    </row>
    <row r="9" spans="1:2">
      <c r="A9" s="4" t="s">
        <v>295</v>
      </c>
      <c r="B9" s="5" t="n">
        <v>44640</v>
      </c>
    </row>
    <row r="10" spans="1:2">
      <c r="A10" s="4" t="s">
        <v>299</v>
      </c>
    </row>
    <row r="11" spans="1:2">
      <c r="A11" s="4" t="s">
        <v>295</v>
      </c>
      <c r="B11" s="5" t="n">
        <v>5360</v>
      </c>
    </row>
    <row r="12" spans="1:2">
      <c r="A12" s="4" t="s">
        <v>249</v>
      </c>
    </row>
    <row r="13" spans="1:2">
      <c r="A13" s="4" t="s">
        <v>295</v>
      </c>
      <c r="B13" s="6" t="n">
        <v>47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0</v>
      </c>
      <c r="B1" s="2" t="s">
        <v>2</v>
      </c>
      <c r="C1" s="2" t="s">
        <v>41</v>
      </c>
    </row>
    <row r="2" spans="1:3">
      <c r="A2" s="4" t="s">
        <v>301</v>
      </c>
      <c r="B2" s="6" t="n">
        <v>1966483</v>
      </c>
      <c r="C2" s="6" t="n">
        <v>2568331</v>
      </c>
    </row>
    <row r="3" spans="1:3">
      <c r="A3" s="4" t="s">
        <v>302</v>
      </c>
      <c r="B3" s="5" t="n">
        <v>-322498</v>
      </c>
      <c r="C3" s="5" t="n">
        <v>-224198</v>
      </c>
    </row>
    <row r="4" spans="1:3">
      <c r="A4" s="4" t="s">
        <v>55</v>
      </c>
      <c r="B4" s="5" t="n">
        <v>1643985</v>
      </c>
      <c r="C4" s="5" t="n">
        <v>2344133</v>
      </c>
    </row>
    <row r="5" spans="1:3">
      <c r="A5" s="4" t="s">
        <v>303</v>
      </c>
    </row>
    <row r="6" spans="1:3">
      <c r="A6" s="4" t="s">
        <v>301</v>
      </c>
      <c r="B6" s="5" t="n">
        <v>5000</v>
      </c>
      <c r="C6" s="5" t="n">
        <v>5000</v>
      </c>
    </row>
    <row r="7" spans="1:3">
      <c r="A7" s="4" t="s">
        <v>304</v>
      </c>
    </row>
    <row r="8" spans="1:3">
      <c r="A8" s="4" t="s">
        <v>301</v>
      </c>
      <c r="B8" s="5" t="n">
        <v>0</v>
      </c>
      <c r="C8" s="5" t="n">
        <v>105132</v>
      </c>
    </row>
    <row r="9" spans="1:3">
      <c r="A9" s="4" t="s">
        <v>305</v>
      </c>
    </row>
    <row r="10" spans="1:3">
      <c r="A10" s="4" t="s">
        <v>301</v>
      </c>
      <c r="B10" s="5" t="n">
        <v>4933</v>
      </c>
      <c r="C10" s="5" t="n">
        <v>4933</v>
      </c>
    </row>
    <row r="11" spans="1:3">
      <c r="A11" s="4" t="s">
        <v>306</v>
      </c>
    </row>
    <row r="12" spans="1:3">
      <c r="A12" s="4" t="s">
        <v>301</v>
      </c>
      <c r="B12" s="5" t="n">
        <v>2979</v>
      </c>
      <c r="C12" s="5" t="n">
        <v>0</v>
      </c>
    </row>
    <row r="13" spans="1:3">
      <c r="A13" s="4" t="s">
        <v>307</v>
      </c>
    </row>
    <row r="14" spans="1:3">
      <c r="A14" s="4" t="s">
        <v>301</v>
      </c>
      <c r="B14" s="5" t="n">
        <v>65765</v>
      </c>
      <c r="C14" s="5" t="n">
        <v>65769</v>
      </c>
    </row>
    <row r="15" spans="1:3">
      <c r="A15" s="4" t="s">
        <v>308</v>
      </c>
    </row>
    <row r="16" spans="1:3">
      <c r="A16" s="4" t="s">
        <v>301</v>
      </c>
      <c r="B16" s="5" t="n">
        <v>0</v>
      </c>
      <c r="C16" s="5" t="n">
        <v>499695</v>
      </c>
    </row>
    <row r="17" spans="1:3">
      <c r="A17" s="4" t="s">
        <v>309</v>
      </c>
    </row>
    <row r="18" spans="1:3">
      <c r="A18" s="4" t="s">
        <v>301</v>
      </c>
      <c r="B18" s="6" t="n">
        <v>1887802</v>
      </c>
      <c r="C18" s="6" t="n">
        <v>18878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0</v>
      </c>
      <c r="B1" s="2" t="s">
        <v>1</v>
      </c>
    </row>
    <row r="2" spans="1:3">
      <c r="B2" s="2" t="s">
        <v>2</v>
      </c>
      <c r="C2" s="2" t="s">
        <v>41</v>
      </c>
    </row>
    <row r="3" spans="1:3">
      <c r="A3" s="3" t="s">
        <v>187</v>
      </c>
    </row>
    <row r="4" spans="1:3">
      <c r="A4" s="4" t="s">
        <v>311</v>
      </c>
      <c r="B4" s="6" t="n">
        <v>159423</v>
      </c>
      <c r="C4" s="6" t="n">
        <v>1806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2</v>
      </c>
      <c r="B1" s="2" t="s">
        <v>1</v>
      </c>
    </row>
    <row r="2" spans="1:3">
      <c r="B2" s="2" t="s">
        <v>2</v>
      </c>
      <c r="C2" s="2" t="s">
        <v>41</v>
      </c>
    </row>
    <row r="3" spans="1:3">
      <c r="A3" s="3" t="s">
        <v>190</v>
      </c>
    </row>
    <row r="4" spans="1:3">
      <c r="A4" s="4" t="s">
        <v>313</v>
      </c>
      <c r="B4" s="6" t="n">
        <v>2600</v>
      </c>
      <c r="C4" s="6" t="n">
        <v>14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4</v>
      </c>
      <c r="B1" s="2" t="s">
        <v>2</v>
      </c>
      <c r="C1" s="2" t="s">
        <v>41</v>
      </c>
    </row>
    <row r="2" spans="1:3">
      <c r="A2" s="4" t="s">
        <v>65</v>
      </c>
      <c r="B2" s="6" t="n">
        <v>224100</v>
      </c>
      <c r="C2" s="6" t="n">
        <v>12000</v>
      </c>
    </row>
    <row r="3" spans="1:3">
      <c r="A3" s="4" t="s">
        <v>315</v>
      </c>
    </row>
    <row r="4" spans="1:3">
      <c r="A4" s="4" t="s">
        <v>65</v>
      </c>
      <c r="B4" s="5" t="n">
        <v>2000</v>
      </c>
      <c r="C4" s="5" t="n">
        <v>0</v>
      </c>
    </row>
    <row r="5" spans="1:3">
      <c r="A5" s="4" t="s">
        <v>316</v>
      </c>
    </row>
    <row r="6" spans="1:3">
      <c r="A6" s="4" t="s">
        <v>65</v>
      </c>
      <c r="B6" s="5" t="n">
        <v>10000</v>
      </c>
      <c r="C6" s="5" t="n">
        <v>0</v>
      </c>
    </row>
    <row r="7" spans="1:3">
      <c r="A7" s="4" t="s">
        <v>317</v>
      </c>
    </row>
    <row r="8" spans="1:3">
      <c r="A8" s="4" t="s">
        <v>65</v>
      </c>
      <c r="B8" s="5" t="n">
        <v>212100</v>
      </c>
      <c r="C8" s="5" t="n">
        <v>2000</v>
      </c>
    </row>
    <row r="9" spans="1:3">
      <c r="A9" s="4" t="s">
        <v>318</v>
      </c>
    </row>
    <row r="10" spans="1:3">
      <c r="A10" s="4" t="s">
        <v>65</v>
      </c>
      <c r="B10" s="6" t="n">
        <v>0</v>
      </c>
      <c r="C10" s="6"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5</v>
      </c>
      <c r="B1" s="2" t="s">
        <v>1</v>
      </c>
    </row>
    <row r="2" spans="1:3">
      <c r="B2" s="2" t="s">
        <v>2</v>
      </c>
      <c r="C2" s="2" t="s">
        <v>41</v>
      </c>
    </row>
    <row r="3" spans="1:3">
      <c r="A3" s="3" t="s">
        <v>86</v>
      </c>
    </row>
    <row r="4" spans="1:3">
      <c r="A4" s="4" t="s">
        <v>87</v>
      </c>
      <c r="B4" s="6" t="n">
        <v>0</v>
      </c>
      <c r="C4" s="6" t="n">
        <v>0</v>
      </c>
    </row>
    <row r="5" spans="1:3">
      <c r="A5" s="3" t="s">
        <v>88</v>
      </c>
    </row>
    <row r="6" spans="1:3">
      <c r="A6" s="4" t="s">
        <v>89</v>
      </c>
      <c r="B6" s="5" t="n">
        <v>969913</v>
      </c>
      <c r="C6" s="5" t="n">
        <v>1358178</v>
      </c>
    </row>
    <row r="7" spans="1:3">
      <c r="A7" s="4" t="s">
        <v>90</v>
      </c>
      <c r="B7" s="5" t="n">
        <v>26287730</v>
      </c>
      <c r="C7" s="5" t="n">
        <v>26866800</v>
      </c>
    </row>
    <row r="8" spans="1:3">
      <c r="A8" s="4" t="s">
        <v>91</v>
      </c>
      <c r="B8" s="5" t="n">
        <v>159423</v>
      </c>
      <c r="C8" s="5" t="n">
        <v>180640</v>
      </c>
    </row>
    <row r="9" spans="1:3">
      <c r="A9" s="4" t="s">
        <v>92</v>
      </c>
      <c r="B9" s="5" t="n">
        <v>27417067</v>
      </c>
      <c r="C9" s="5" t="n">
        <v>28405618</v>
      </c>
    </row>
    <row r="10" spans="1:3">
      <c r="A10" s="4" t="s">
        <v>93</v>
      </c>
      <c r="B10" s="5" t="n">
        <v>-27417067</v>
      </c>
      <c r="C10" s="5" t="n">
        <v>-28405618</v>
      </c>
    </row>
    <row r="11" spans="1:3">
      <c r="A11" s="3" t="s">
        <v>94</v>
      </c>
    </row>
    <row r="12" spans="1:3">
      <c r="A12" s="4" t="s">
        <v>95</v>
      </c>
      <c r="B12" s="5" t="n">
        <v>0</v>
      </c>
      <c r="C12" s="5" t="n">
        <v>9338</v>
      </c>
    </row>
    <row r="13" spans="1:3">
      <c r="A13" s="4" t="s">
        <v>96</v>
      </c>
      <c r="B13" s="5" t="n">
        <v>-11672</v>
      </c>
      <c r="C13" s="5" t="n">
        <v>-12179</v>
      </c>
    </row>
    <row r="14" spans="1:3">
      <c r="A14" s="4" t="s">
        <v>97</v>
      </c>
      <c r="B14" s="5" t="n">
        <v>1016</v>
      </c>
      <c r="C14" s="5" t="n">
        <v>155701</v>
      </c>
    </row>
    <row r="15" spans="1:3">
      <c r="A15" s="4" t="s">
        <v>98</v>
      </c>
      <c r="B15" s="5" t="n">
        <v>-100000</v>
      </c>
      <c r="C15" s="5" t="n">
        <v>-110000</v>
      </c>
    </row>
    <row r="16" spans="1:3">
      <c r="A16" s="4" t="s">
        <v>99</v>
      </c>
      <c r="B16" s="5" t="n">
        <v>0</v>
      </c>
      <c r="C16" s="5" t="n">
        <v>-1064720</v>
      </c>
    </row>
    <row r="17" spans="1:3">
      <c r="A17" s="4" t="s">
        <v>100</v>
      </c>
      <c r="B17" s="5" t="n">
        <v>0</v>
      </c>
      <c r="C17" s="5" t="n">
        <v>121475</v>
      </c>
    </row>
    <row r="18" spans="1:3">
      <c r="A18" s="4" t="s">
        <v>101</v>
      </c>
      <c r="B18" s="5" t="n">
        <v>-1956</v>
      </c>
      <c r="C18" s="5" t="n">
        <v>-9004</v>
      </c>
    </row>
    <row r="19" spans="1:3">
      <c r="A19" s="4" t="s">
        <v>102</v>
      </c>
      <c r="B19" s="5" t="n">
        <v>-112612</v>
      </c>
      <c r="C19" s="5" t="n">
        <v>-909389</v>
      </c>
    </row>
    <row r="20" spans="1:3">
      <c r="A20" s="4" t="s">
        <v>103</v>
      </c>
      <c r="B20" s="5" t="n">
        <v>-27529679</v>
      </c>
      <c r="C20" s="5" t="n">
        <v>-29315007</v>
      </c>
    </row>
    <row r="21" spans="1:3">
      <c r="A21" s="4" t="s">
        <v>104</v>
      </c>
      <c r="B21" s="5" t="n">
        <v>-609</v>
      </c>
      <c r="C21" s="5" t="n">
        <v>0</v>
      </c>
    </row>
    <row r="22" spans="1:3">
      <c r="A22" s="4" t="s">
        <v>105</v>
      </c>
      <c r="B22" s="6" t="n">
        <v>-27530288</v>
      </c>
      <c r="C22" s="6" t="n">
        <v>-29315007</v>
      </c>
    </row>
    <row r="23" spans="1:3">
      <c r="A23" s="3" t="s">
        <v>106</v>
      </c>
    </row>
    <row r="24" spans="1:3">
      <c r="A24" s="4" t="s">
        <v>107</v>
      </c>
      <c r="B24" s="5" t="n">
        <v>107649127</v>
      </c>
      <c r="C24" s="5" t="n">
        <v>103168018</v>
      </c>
    </row>
    <row r="25" spans="1:3">
      <c r="A25" s="4" t="s">
        <v>108</v>
      </c>
      <c r="B25" s="8" t="n">
        <v>0.26</v>
      </c>
      <c r="C25" s="8"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9</v>
      </c>
      <c r="B1" s="2" t="s">
        <v>1</v>
      </c>
    </row>
    <row r="2" spans="1:3">
      <c r="B2" s="2" t="s">
        <v>2</v>
      </c>
      <c r="C2" s="2" t="s">
        <v>41</v>
      </c>
    </row>
    <row r="3" spans="1:3">
      <c r="A3" s="3" t="s">
        <v>193</v>
      </c>
    </row>
    <row r="4" spans="1:3">
      <c r="A4" s="4" t="s">
        <v>96</v>
      </c>
      <c r="B4" s="6" t="n">
        <v>9264</v>
      </c>
      <c r="C4" s="6" t="n">
        <v>12179</v>
      </c>
    </row>
    <row r="5" spans="1:3">
      <c r="A5" s="4" t="s">
        <v>281</v>
      </c>
      <c r="B5" s="6" t="n">
        <v>0</v>
      </c>
      <c r="C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20</v>
      </c>
      <c r="B1" s="2" t="s">
        <v>2</v>
      </c>
      <c r="C1" s="2" t="s">
        <v>41</v>
      </c>
    </row>
    <row r="2" spans="1:3">
      <c r="A2" s="4" t="s">
        <v>321</v>
      </c>
      <c r="B2" s="6" t="n">
        <v>850</v>
      </c>
    </row>
    <row r="3" spans="1:3">
      <c r="A3" s="4" t="s">
        <v>66</v>
      </c>
      <c r="B3" s="5" t="n">
        <v>167263</v>
      </c>
      <c r="C3" s="6" t="n">
        <v>0</v>
      </c>
    </row>
    <row r="4" spans="1:3">
      <c r="A4" s="4" t="s">
        <v>315</v>
      </c>
    </row>
    <row r="5" spans="1:3">
      <c r="A5" s="4" t="s">
        <v>66</v>
      </c>
      <c r="C5" s="5" t="n">
        <v>0</v>
      </c>
    </row>
    <row r="6" spans="1:3">
      <c r="A6" s="4" t="s">
        <v>316</v>
      </c>
    </row>
    <row r="7" spans="1:3">
      <c r="A7" s="4" t="s">
        <v>66</v>
      </c>
      <c r="C7" s="5" t="n">
        <v>0</v>
      </c>
    </row>
    <row r="8" spans="1:3">
      <c r="A8" s="4" t="s">
        <v>317</v>
      </c>
    </row>
    <row r="9" spans="1:3">
      <c r="A9" s="4" t="s">
        <v>66</v>
      </c>
      <c r="B9" s="6" t="n">
        <v>166412</v>
      </c>
      <c r="C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22</v>
      </c>
      <c r="B1" s="2" t="s">
        <v>1</v>
      </c>
    </row>
    <row r="2" spans="1:3">
      <c r="B2" s="2" t="s">
        <v>2</v>
      </c>
      <c r="C2" s="2" t="s">
        <v>41</v>
      </c>
    </row>
    <row r="3" spans="1:3">
      <c r="A3" s="3" t="s">
        <v>193</v>
      </c>
    </row>
    <row r="4" spans="1:3">
      <c r="A4" s="4" t="s">
        <v>96</v>
      </c>
      <c r="B4" s="6" t="n">
        <v>2408</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323</v>
      </c>
      <c r="B1" s="2" t="s">
        <v>1</v>
      </c>
    </row>
    <row r="2" spans="1:3">
      <c r="B2" s="2" t="s">
        <v>2</v>
      </c>
      <c r="C2" s="2" t="s">
        <v>41</v>
      </c>
    </row>
    <row r="3" spans="1:3">
      <c r="A3" s="4" t="s">
        <v>324</v>
      </c>
      <c r="B3" s="5" t="n">
        <v>1927500</v>
      </c>
      <c r="C3" s="5" t="n">
        <v>1927500</v>
      </c>
    </row>
    <row r="4" spans="1:3">
      <c r="A4" s="4" t="s">
        <v>325</v>
      </c>
    </row>
    <row r="5" spans="1:3">
      <c r="A5" s="4" t="s">
        <v>326</v>
      </c>
      <c r="B5" s="4" t="s">
        <v>327</v>
      </c>
      <c r="C5" s="4" t="s">
        <v>327</v>
      </c>
    </row>
    <row r="6" spans="1:3">
      <c r="A6" s="4" t="s">
        <v>324</v>
      </c>
      <c r="B6" s="5" t="n">
        <v>100000</v>
      </c>
      <c r="C6" s="5" t="n">
        <v>100000</v>
      </c>
    </row>
    <row r="7" spans="1:3">
      <c r="A7" s="4" t="s">
        <v>328</v>
      </c>
    </row>
    <row r="8" spans="1:3">
      <c r="A8" s="4" t="s">
        <v>326</v>
      </c>
      <c r="B8" s="4" t="s">
        <v>329</v>
      </c>
      <c r="C8" s="4" t="s">
        <v>329</v>
      </c>
    </row>
    <row r="9" spans="1:3">
      <c r="A9" s="4" t="s">
        <v>324</v>
      </c>
      <c r="B9" s="5" t="n">
        <v>100000</v>
      </c>
      <c r="C9" s="5" t="n">
        <v>100000</v>
      </c>
    </row>
    <row r="10" spans="1:3">
      <c r="A10" s="4" t="s">
        <v>330</v>
      </c>
    </row>
    <row r="11" spans="1:3">
      <c r="A11" s="4" t="s">
        <v>326</v>
      </c>
      <c r="B11" s="4" t="s">
        <v>331</v>
      </c>
      <c r="C11" s="4" t="s">
        <v>331</v>
      </c>
    </row>
    <row r="12" spans="1:3">
      <c r="A12" s="4" t="s">
        <v>324</v>
      </c>
      <c r="B12" s="5" t="n">
        <v>100000</v>
      </c>
      <c r="C12" s="5" t="n">
        <v>100000</v>
      </c>
    </row>
    <row r="13" spans="1:3">
      <c r="A13" s="4" t="s">
        <v>332</v>
      </c>
    </row>
    <row r="14" spans="1:3">
      <c r="A14" s="4" t="s">
        <v>326</v>
      </c>
      <c r="B14" s="4" t="s">
        <v>333</v>
      </c>
      <c r="C14" s="4" t="s">
        <v>333</v>
      </c>
    </row>
    <row r="15" spans="1:3">
      <c r="A15" s="4" t="s">
        <v>324</v>
      </c>
      <c r="B15" s="5" t="n">
        <v>15000</v>
      </c>
      <c r="C15" s="5" t="n">
        <v>15000</v>
      </c>
    </row>
    <row r="16" spans="1:3">
      <c r="A16" s="4" t="s">
        <v>334</v>
      </c>
    </row>
    <row r="17" spans="1:3">
      <c r="A17" s="4" t="s">
        <v>326</v>
      </c>
      <c r="B17" s="4" t="s">
        <v>335</v>
      </c>
      <c r="C17" s="4" t="s">
        <v>335</v>
      </c>
    </row>
    <row r="18" spans="1:3">
      <c r="A18" s="4" t="s">
        <v>324</v>
      </c>
      <c r="B18" s="5" t="n">
        <v>150000</v>
      </c>
      <c r="C18" s="5" t="n">
        <v>150000</v>
      </c>
    </row>
    <row r="19" spans="1:3">
      <c r="A19" s="4" t="s">
        <v>336</v>
      </c>
    </row>
    <row r="20" spans="1:3">
      <c r="A20" s="4" t="s">
        <v>326</v>
      </c>
      <c r="B20" s="4" t="s">
        <v>337</v>
      </c>
      <c r="C20" s="4" t="s">
        <v>337</v>
      </c>
    </row>
    <row r="21" spans="1:3">
      <c r="A21" s="4" t="s">
        <v>324</v>
      </c>
      <c r="B21" s="5" t="n">
        <v>12500</v>
      </c>
      <c r="C21" s="5" t="n">
        <v>12500</v>
      </c>
    </row>
    <row r="22" spans="1:3">
      <c r="A22" s="4" t="s">
        <v>338</v>
      </c>
    </row>
    <row r="23" spans="1:3">
      <c r="A23" s="4" t="s">
        <v>326</v>
      </c>
      <c r="B23" s="4" t="s">
        <v>339</v>
      </c>
      <c r="C23" s="4" t="s">
        <v>339</v>
      </c>
    </row>
    <row r="24" spans="1:3">
      <c r="A24" s="4" t="s">
        <v>324</v>
      </c>
      <c r="B24" s="5" t="n">
        <v>100000</v>
      </c>
      <c r="C24" s="5" t="n">
        <v>100000</v>
      </c>
    </row>
    <row r="25" spans="1:3">
      <c r="A25" s="4" t="s">
        <v>340</v>
      </c>
    </row>
    <row r="26" spans="1:3">
      <c r="A26" s="4" t="s">
        <v>326</v>
      </c>
      <c r="B26" s="4" t="s">
        <v>339</v>
      </c>
      <c r="C26" s="4" t="s">
        <v>339</v>
      </c>
    </row>
    <row r="27" spans="1:3">
      <c r="A27" s="4" t="s">
        <v>324</v>
      </c>
      <c r="B27" s="5" t="n">
        <v>100000</v>
      </c>
      <c r="C27" s="5" t="n">
        <v>100000</v>
      </c>
    </row>
    <row r="28" spans="1:3">
      <c r="A28" s="4" t="s">
        <v>341</v>
      </c>
    </row>
    <row r="29" spans="1:3">
      <c r="A29" s="4" t="s">
        <v>326</v>
      </c>
      <c r="B29" s="4" t="s">
        <v>342</v>
      </c>
      <c r="C29" s="4" t="s">
        <v>342</v>
      </c>
    </row>
    <row r="30" spans="1:3">
      <c r="A30" s="4" t="s">
        <v>324</v>
      </c>
      <c r="B30" s="5" t="n">
        <v>400000</v>
      </c>
      <c r="C30" s="5" t="n">
        <v>400000</v>
      </c>
    </row>
    <row r="31" spans="1:3">
      <c r="A31" s="4" t="s">
        <v>343</v>
      </c>
    </row>
    <row r="32" spans="1:3">
      <c r="A32" s="4" t="s">
        <v>326</v>
      </c>
      <c r="B32" s="4" t="s">
        <v>344</v>
      </c>
      <c r="C32" s="4" t="s">
        <v>344</v>
      </c>
    </row>
    <row r="33" spans="1:3">
      <c r="A33" s="4" t="s">
        <v>324</v>
      </c>
      <c r="B33" s="5" t="n">
        <v>200000</v>
      </c>
      <c r="C33" s="5" t="n">
        <v>200000</v>
      </c>
    </row>
    <row r="34" spans="1:3">
      <c r="A34" s="4" t="s">
        <v>345</v>
      </c>
    </row>
    <row r="35" spans="1:3">
      <c r="A35" s="4" t="s">
        <v>326</v>
      </c>
      <c r="B35" s="4" t="s">
        <v>346</v>
      </c>
      <c r="C35" s="4" t="s">
        <v>346</v>
      </c>
    </row>
    <row r="36" spans="1:3">
      <c r="A36" s="4" t="s">
        <v>324</v>
      </c>
      <c r="B36" s="5" t="n">
        <v>450000</v>
      </c>
      <c r="C36" s="5" t="n">
        <v>450000</v>
      </c>
    </row>
    <row r="37" spans="1:3">
      <c r="A37" s="4" t="s">
        <v>347</v>
      </c>
    </row>
    <row r="38" spans="1:3">
      <c r="A38" s="4" t="s">
        <v>326</v>
      </c>
      <c r="B38" s="4" t="s">
        <v>348</v>
      </c>
      <c r="C38" s="4" t="s">
        <v>348</v>
      </c>
    </row>
    <row r="39" spans="1:3">
      <c r="A39" s="4" t="s">
        <v>324</v>
      </c>
      <c r="B39" s="5" t="n">
        <v>200000</v>
      </c>
      <c r="C39" s="5" t="n">
        <v>2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349</v>
      </c>
      <c r="B1" s="2" t="s">
        <v>1</v>
      </c>
    </row>
    <row r="2" spans="1:3">
      <c r="B2" s="2" t="s">
        <v>2</v>
      </c>
      <c r="C2" s="2" t="s">
        <v>41</v>
      </c>
    </row>
    <row r="3" spans="1:3">
      <c r="A3" s="4" t="s">
        <v>350</v>
      </c>
      <c r="B3" s="5" t="n">
        <v>200000</v>
      </c>
      <c r="C3" s="5" t="n">
        <v>3278833</v>
      </c>
    </row>
    <row r="4" spans="1:3">
      <c r="A4" s="4" t="s">
        <v>325</v>
      </c>
    </row>
    <row r="5" spans="1:3">
      <c r="A5" s="4" t="s">
        <v>326</v>
      </c>
      <c r="B5" s="4" t="s">
        <v>327</v>
      </c>
      <c r="C5" s="4" t="s">
        <v>351</v>
      </c>
    </row>
    <row r="6" spans="1:3">
      <c r="A6" s="4" t="s">
        <v>350</v>
      </c>
      <c r="B6" s="5" t="n">
        <v>-100000</v>
      </c>
      <c r="C6" s="5" t="n">
        <v>-50000</v>
      </c>
    </row>
    <row r="7" spans="1:3">
      <c r="A7" s="4" t="s">
        <v>352</v>
      </c>
      <c r="B7" s="6" t="n">
        <v>5</v>
      </c>
      <c r="C7" s="6" t="n">
        <v>3</v>
      </c>
    </row>
    <row r="8" spans="1:3">
      <c r="A8" s="4" t="s">
        <v>328</v>
      </c>
    </row>
    <row r="9" spans="1:3">
      <c r="A9" s="4" t="s">
        <v>326</v>
      </c>
      <c r="B9" s="4" t="s">
        <v>333</v>
      </c>
      <c r="C9" s="4" t="s">
        <v>327</v>
      </c>
    </row>
    <row r="10" spans="1:3">
      <c r="A10" s="4" t="s">
        <v>350</v>
      </c>
      <c r="B10" s="5" t="n">
        <v>-15000</v>
      </c>
      <c r="C10" s="5" t="n">
        <v>100000</v>
      </c>
    </row>
    <row r="11" spans="1:3">
      <c r="A11" s="4" t="s">
        <v>352</v>
      </c>
      <c r="B11" s="9" t="n">
        <v>12.5</v>
      </c>
      <c r="C11" s="6" t="n">
        <v>5</v>
      </c>
    </row>
    <row r="12" spans="1:3">
      <c r="A12" s="4" t="s">
        <v>330</v>
      </c>
    </row>
    <row r="13" spans="1:3">
      <c r="A13" s="4" t="s">
        <v>326</v>
      </c>
      <c r="B13" s="4" t="s">
        <v>335</v>
      </c>
      <c r="C13" s="4" t="s">
        <v>329</v>
      </c>
    </row>
    <row r="14" spans="1:3">
      <c r="A14" s="4" t="s">
        <v>350</v>
      </c>
      <c r="B14" s="5" t="n">
        <v>-150000</v>
      </c>
      <c r="C14" s="5" t="n">
        <v>100000</v>
      </c>
    </row>
    <row r="15" spans="1:3">
      <c r="A15" s="4" t="s">
        <v>352</v>
      </c>
      <c r="B15" s="6" t="n">
        <v>5</v>
      </c>
      <c r="C15" s="8" t="n">
        <v>12.5</v>
      </c>
    </row>
    <row r="16" spans="1:3">
      <c r="A16" s="4" t="s">
        <v>332</v>
      </c>
    </row>
    <row r="17" spans="1:3">
      <c r="A17" s="4" t="s">
        <v>326</v>
      </c>
      <c r="B17" s="4" t="s">
        <v>337</v>
      </c>
      <c r="C17" s="4" t="s">
        <v>331</v>
      </c>
    </row>
    <row r="18" spans="1:3">
      <c r="A18" s="4" t="s">
        <v>350</v>
      </c>
      <c r="B18" s="5" t="n">
        <v>-12500</v>
      </c>
      <c r="C18" s="5" t="n">
        <v>-2000</v>
      </c>
    </row>
    <row r="19" spans="1:3">
      <c r="A19" s="4" t="s">
        <v>352</v>
      </c>
      <c r="B19" s="6" t="n">
        <v>5</v>
      </c>
      <c r="C19" s="6" t="n">
        <v>3</v>
      </c>
    </row>
    <row r="20" spans="1:3">
      <c r="A20" s="4" t="s">
        <v>334</v>
      </c>
    </row>
    <row r="21" spans="1:3">
      <c r="A21" s="4" t="s">
        <v>326</v>
      </c>
      <c r="B21" s="4" t="s">
        <v>339</v>
      </c>
      <c r="C21" s="4" t="s">
        <v>331</v>
      </c>
    </row>
    <row r="22" spans="1:3">
      <c r="A22" s="4" t="s">
        <v>350</v>
      </c>
      <c r="B22" s="5" t="n">
        <v>-100000</v>
      </c>
      <c r="C22" s="5" t="n">
        <v>100000</v>
      </c>
    </row>
    <row r="23" spans="1:3">
      <c r="A23" s="4" t="s">
        <v>352</v>
      </c>
      <c r="B23" s="6" t="n">
        <v>5</v>
      </c>
      <c r="C23" s="8" t="n">
        <v>12.5</v>
      </c>
    </row>
    <row r="24" spans="1:3">
      <c r="A24" s="4" t="s">
        <v>336</v>
      </c>
    </row>
    <row r="25" spans="1:3">
      <c r="A25" s="4" t="s">
        <v>326</v>
      </c>
      <c r="B25" s="4" t="s">
        <v>339</v>
      </c>
      <c r="C25" s="4" t="s">
        <v>333</v>
      </c>
    </row>
    <row r="26" spans="1:3">
      <c r="A26" s="4" t="s">
        <v>350</v>
      </c>
      <c r="B26" s="5" t="n">
        <v>-100000</v>
      </c>
      <c r="C26" s="5" t="n">
        <v>15000</v>
      </c>
    </row>
    <row r="27" spans="1:3">
      <c r="A27" s="4" t="s">
        <v>352</v>
      </c>
      <c r="B27" s="6" t="n">
        <v>5</v>
      </c>
      <c r="C27" s="8" t="n">
        <v>12.5</v>
      </c>
    </row>
    <row r="28" spans="1:3">
      <c r="A28" s="4" t="s">
        <v>338</v>
      </c>
    </row>
    <row r="29" spans="1:3">
      <c r="A29" s="4" t="s">
        <v>326</v>
      </c>
      <c r="B29" s="4" t="s">
        <v>342</v>
      </c>
      <c r="C29" s="4" t="s">
        <v>335</v>
      </c>
    </row>
    <row r="30" spans="1:3">
      <c r="A30" s="4" t="s">
        <v>350</v>
      </c>
      <c r="B30" s="5" t="n">
        <v>-400000</v>
      </c>
      <c r="C30" s="5" t="n">
        <v>150000</v>
      </c>
    </row>
    <row r="31" spans="1:3">
      <c r="A31" s="4" t="s">
        <v>352</v>
      </c>
      <c r="B31" s="6" t="n">
        <v>6</v>
      </c>
      <c r="C31" s="6" t="n">
        <v>5</v>
      </c>
    </row>
    <row r="32" spans="1:3">
      <c r="A32" s="4" t="s">
        <v>340</v>
      </c>
    </row>
    <row r="33" spans="1:3">
      <c r="A33" s="4" t="s">
        <v>326</v>
      </c>
      <c r="B33" s="4" t="s">
        <v>344</v>
      </c>
      <c r="C33" s="4" t="s">
        <v>337</v>
      </c>
    </row>
    <row r="34" spans="1:3">
      <c r="A34" s="4" t="s">
        <v>350</v>
      </c>
      <c r="B34" s="5" t="n">
        <v>-200000</v>
      </c>
      <c r="C34" s="5" t="n">
        <v>12500</v>
      </c>
    </row>
    <row r="35" spans="1:3">
      <c r="A35" s="4" t="s">
        <v>352</v>
      </c>
      <c r="B35" s="6" t="n">
        <v>6</v>
      </c>
      <c r="C35" s="6" t="n">
        <v>5</v>
      </c>
    </row>
    <row r="36" spans="1:3">
      <c r="A36" s="4" t="s">
        <v>341</v>
      </c>
    </row>
    <row r="37" spans="1:3">
      <c r="A37" s="4" t="s">
        <v>326</v>
      </c>
      <c r="B37" s="4" t="s">
        <v>346</v>
      </c>
      <c r="C37" s="4" t="s">
        <v>353</v>
      </c>
    </row>
    <row r="38" spans="1:3">
      <c r="A38" s="4" t="s">
        <v>350</v>
      </c>
      <c r="B38" s="5" t="n">
        <v>-450000</v>
      </c>
      <c r="C38" s="5" t="n">
        <v>-375000</v>
      </c>
    </row>
    <row r="39" spans="1:3">
      <c r="A39" s="4" t="s">
        <v>352</v>
      </c>
      <c r="B39" s="6" t="n">
        <v>6</v>
      </c>
      <c r="C39" s="6" t="n">
        <v>3</v>
      </c>
    </row>
    <row r="40" spans="1:3">
      <c r="A40" s="4" t="s">
        <v>343</v>
      </c>
    </row>
    <row r="41" spans="1:3">
      <c r="A41" s="4" t="s">
        <v>326</v>
      </c>
      <c r="B41" s="4" t="s">
        <v>348</v>
      </c>
      <c r="C41" s="4" t="s">
        <v>353</v>
      </c>
    </row>
    <row r="42" spans="1:3">
      <c r="A42" s="4" t="s">
        <v>350</v>
      </c>
      <c r="B42" s="5" t="n">
        <v>-200000</v>
      </c>
      <c r="C42" s="5" t="n">
        <v>-125000</v>
      </c>
    </row>
    <row r="43" spans="1:3">
      <c r="A43" s="4" t="s">
        <v>352</v>
      </c>
      <c r="B43" s="6" t="n">
        <v>6</v>
      </c>
      <c r="C43" s="6" t="n">
        <v>3</v>
      </c>
    </row>
    <row r="44" spans="1:3">
      <c r="A44" s="4" t="s">
        <v>345</v>
      </c>
    </row>
    <row r="45" spans="1:3">
      <c r="A45" s="4" t="s">
        <v>326</v>
      </c>
      <c r="B45" s="4" t="s">
        <v>354</v>
      </c>
      <c r="C45" s="4" t="s">
        <v>339</v>
      </c>
    </row>
    <row r="46" spans="1:3">
      <c r="A46" s="4" t="s">
        <v>350</v>
      </c>
      <c r="B46" s="5" t="n">
        <v>-100000</v>
      </c>
      <c r="C46" s="5" t="n">
        <v>100000</v>
      </c>
    </row>
    <row r="47" spans="1:3">
      <c r="A47" s="4" t="s">
        <v>352</v>
      </c>
      <c r="B47" s="6" t="n">
        <v>3</v>
      </c>
      <c r="C47" s="6" t="n">
        <v>5</v>
      </c>
    </row>
    <row r="48" spans="1:3">
      <c r="A48" s="4" t="s">
        <v>347</v>
      </c>
    </row>
    <row r="49" spans="1:3">
      <c r="A49" s="4" t="s">
        <v>326</v>
      </c>
      <c r="B49" s="4" t="s">
        <v>354</v>
      </c>
      <c r="C49" s="4" t="s">
        <v>339</v>
      </c>
    </row>
    <row r="50" spans="1:3">
      <c r="A50" s="4" t="s">
        <v>350</v>
      </c>
      <c r="B50" s="5" t="n">
        <v>-20000</v>
      </c>
      <c r="C50" s="5" t="n">
        <v>100000</v>
      </c>
    </row>
    <row r="51" spans="1:3">
      <c r="A51" s="4" t="s">
        <v>352</v>
      </c>
      <c r="B51" s="6" t="n">
        <v>3</v>
      </c>
      <c r="C51" s="6" t="n">
        <v>5</v>
      </c>
    </row>
    <row r="52" spans="1:3">
      <c r="A52" s="4" t="s">
        <v>355</v>
      </c>
    </row>
    <row r="53" spans="1:3">
      <c r="A53" s="4" t="s">
        <v>326</v>
      </c>
      <c r="B53" s="4" t="s">
        <v>356</v>
      </c>
      <c r="C53" s="4" t="s">
        <v>342</v>
      </c>
    </row>
    <row r="54" spans="1:3">
      <c r="A54" s="4" t="s">
        <v>350</v>
      </c>
      <c r="B54" s="5" t="n">
        <v>-20000</v>
      </c>
      <c r="C54" s="5" t="n">
        <v>400000</v>
      </c>
    </row>
    <row r="55" spans="1:3">
      <c r="A55" s="4" t="s">
        <v>352</v>
      </c>
      <c r="B55" s="6" t="n">
        <v>3</v>
      </c>
      <c r="C55" s="6" t="n">
        <v>6</v>
      </c>
    </row>
    <row r="56" spans="1:3">
      <c r="A56" s="4" t="s">
        <v>357</v>
      </c>
    </row>
    <row r="57" spans="1:3">
      <c r="A57" s="4" t="s">
        <v>326</v>
      </c>
      <c r="B57" s="4" t="s">
        <v>356</v>
      </c>
      <c r="C57" s="4" t="s">
        <v>344</v>
      </c>
    </row>
    <row r="58" spans="1:3">
      <c r="A58" s="4" t="s">
        <v>350</v>
      </c>
      <c r="B58" s="5" t="n">
        <v>-300000</v>
      </c>
      <c r="C58" s="5" t="n">
        <v>200000</v>
      </c>
    </row>
    <row r="59" spans="1:3">
      <c r="A59" s="4" t="s">
        <v>352</v>
      </c>
      <c r="B59" s="6" t="n">
        <v>3</v>
      </c>
      <c r="C59" s="6" t="n">
        <v>6</v>
      </c>
    </row>
    <row r="60" spans="1:3">
      <c r="A60" s="4" t="s">
        <v>357</v>
      </c>
    </row>
    <row r="61" spans="1:3">
      <c r="A61" s="4" t="s">
        <v>326</v>
      </c>
      <c r="B61" s="4" t="s">
        <v>358</v>
      </c>
      <c r="C61" s="4" t="s">
        <v>346</v>
      </c>
    </row>
    <row r="62" spans="1:3">
      <c r="A62" s="4" t="s">
        <v>350</v>
      </c>
      <c r="B62" s="5" t="n">
        <v>-200000</v>
      </c>
      <c r="C62" s="5" t="n">
        <v>450000</v>
      </c>
    </row>
    <row r="63" spans="1:3">
      <c r="A63" s="4" t="s">
        <v>352</v>
      </c>
      <c r="B63" s="6" t="n">
        <v>3</v>
      </c>
      <c r="C63" s="6" t="n">
        <v>6</v>
      </c>
    </row>
    <row r="64" spans="1:3">
      <c r="A64" s="4" t="s">
        <v>359</v>
      </c>
    </row>
    <row r="65" spans="1:3">
      <c r="A65" s="4" t="s">
        <v>326</v>
      </c>
      <c r="B65" s="4" t="s">
        <v>360</v>
      </c>
      <c r="C65" s="4" t="s">
        <v>361</v>
      </c>
    </row>
    <row r="66" spans="1:3">
      <c r="A66" s="4" t="s">
        <v>350</v>
      </c>
      <c r="B66" s="5" t="n">
        <v>-100000</v>
      </c>
      <c r="C66" s="5" t="n">
        <v>-70000</v>
      </c>
    </row>
    <row r="67" spans="1:3">
      <c r="A67" s="4" t="s">
        <v>352</v>
      </c>
      <c r="B67" s="6" t="n">
        <v>3</v>
      </c>
      <c r="C67" s="6" t="n">
        <v>3</v>
      </c>
    </row>
    <row r="68" spans="1:3">
      <c r="A68" s="4" t="s">
        <v>362</v>
      </c>
    </row>
    <row r="69" spans="1:3">
      <c r="A69" s="4" t="s">
        <v>326</v>
      </c>
      <c r="B69" s="4" t="s">
        <v>363</v>
      </c>
      <c r="C69" s="4" t="s">
        <v>348</v>
      </c>
    </row>
    <row r="70" spans="1:3">
      <c r="A70" s="4" t="s">
        <v>350</v>
      </c>
      <c r="B70" s="5" t="n">
        <v>-40000</v>
      </c>
      <c r="C70" s="5" t="n">
        <v>200000</v>
      </c>
    </row>
    <row r="71" spans="1:3">
      <c r="A71" s="4" t="s">
        <v>352</v>
      </c>
      <c r="B71" s="6" t="n">
        <v>3</v>
      </c>
      <c r="C71" s="6" t="n">
        <v>6</v>
      </c>
    </row>
    <row r="72" spans="1:3">
      <c r="A72" s="4" t="s">
        <v>364</v>
      </c>
    </row>
    <row r="73" spans="1:3">
      <c r="A73" s="4" t="s">
        <v>326</v>
      </c>
      <c r="B73" s="4" t="s">
        <v>365</v>
      </c>
    </row>
    <row r="74" spans="1:3">
      <c r="A74" s="4" t="s">
        <v>350</v>
      </c>
      <c r="B74" s="5" t="n">
        <v>-133000</v>
      </c>
    </row>
    <row r="75" spans="1:3">
      <c r="A75" s="4" t="s">
        <v>352</v>
      </c>
      <c r="B75" s="6" t="n">
        <v>3</v>
      </c>
    </row>
    <row r="76" spans="1:3">
      <c r="A76" s="4" t="s">
        <v>366</v>
      </c>
    </row>
    <row r="77" spans="1:3">
      <c r="A77" s="4" t="s">
        <v>326</v>
      </c>
      <c r="B77" s="4" t="s">
        <v>367</v>
      </c>
    </row>
    <row r="78" spans="1:3">
      <c r="A78" s="4" t="s">
        <v>350</v>
      </c>
      <c r="B78" s="5" t="n">
        <v>-300000</v>
      </c>
    </row>
    <row r="79" spans="1:3">
      <c r="A79" s="4" t="s">
        <v>352</v>
      </c>
      <c r="B79" s="6" t="n">
        <v>3</v>
      </c>
    </row>
    <row r="80" spans="1:3">
      <c r="A80" s="4" t="s">
        <v>368</v>
      </c>
    </row>
    <row r="81" spans="1:3">
      <c r="A81" s="4" t="s">
        <v>326</v>
      </c>
      <c r="B81" s="4" t="s">
        <v>369</v>
      </c>
    </row>
    <row r="82" spans="1:3">
      <c r="A82" s="4" t="s">
        <v>350</v>
      </c>
      <c r="B82" s="5" t="n">
        <v>-133333</v>
      </c>
    </row>
    <row r="83" spans="1:3">
      <c r="A83" s="4" t="s">
        <v>352</v>
      </c>
      <c r="B83" s="6" t="n">
        <v>3</v>
      </c>
    </row>
    <row r="84" spans="1:3">
      <c r="A84" s="4" t="s">
        <v>370</v>
      </c>
    </row>
    <row r="85" spans="1:3">
      <c r="A85" s="4" t="s">
        <v>326</v>
      </c>
      <c r="B85" s="4" t="s">
        <v>371</v>
      </c>
    </row>
    <row r="86" spans="1:3">
      <c r="A86" s="4" t="s">
        <v>350</v>
      </c>
      <c r="B86" s="5" t="n">
        <v>-125000</v>
      </c>
    </row>
    <row r="87" spans="1:3">
      <c r="A87" s="4" t="s">
        <v>352</v>
      </c>
      <c r="B87" s="6"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3" t="s">
        <v>203</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82</v>
      </c>
    </row>
    <row r="3" spans="1:2">
      <c r="A3" s="3" t="s">
        <v>203</v>
      </c>
    </row>
    <row r="4" spans="1:2">
      <c r="A4" s="4" t="s">
        <v>383</v>
      </c>
      <c r="B4" s="5" t="n">
        <v>0</v>
      </c>
    </row>
    <row r="5" spans="1:2">
      <c r="A5" s="4" t="s">
        <v>384</v>
      </c>
      <c r="B5" s="5" t="n">
        <v>6000000</v>
      </c>
    </row>
    <row r="6" spans="1:2">
      <c r="A6" s="4" t="s">
        <v>385</v>
      </c>
      <c r="B6" s="5" t="n">
        <v>0</v>
      </c>
    </row>
    <row r="7" spans="1:2">
      <c r="A7" s="4" t="s">
        <v>386</v>
      </c>
      <c r="B7" s="5" t="n">
        <v>6000000</v>
      </c>
    </row>
    <row r="8" spans="1:2">
      <c r="A8" s="4" t="s">
        <v>387</v>
      </c>
      <c r="B8" s="5" t="n">
        <v>1250000</v>
      </c>
    </row>
    <row r="9" spans="1:2">
      <c r="A9" s="4" t="s">
        <v>388</v>
      </c>
      <c r="B9" s="6" t="n">
        <v>0</v>
      </c>
    </row>
    <row r="10" spans="1:2">
      <c r="A10" s="4" t="s">
        <v>389</v>
      </c>
      <c r="B10" s="10" t="n">
        <v>10.55</v>
      </c>
    </row>
    <row r="11" spans="1:2">
      <c r="A11" s="4" t="s">
        <v>390</v>
      </c>
      <c r="B11" s="5" t="n">
        <v>0</v>
      </c>
    </row>
    <row r="12" spans="1:2">
      <c r="A12" s="4" t="s">
        <v>391</v>
      </c>
      <c r="B12" s="10" t="n">
        <v>10.55</v>
      </c>
    </row>
    <row r="13" spans="1:2">
      <c r="A13" s="4" t="s">
        <v>392</v>
      </c>
      <c r="B13" s="8" t="n">
        <v>10.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41</v>
      </c>
    </row>
    <row r="3" spans="1:3">
      <c r="A3" s="3" t="s">
        <v>203</v>
      </c>
    </row>
    <row r="4" spans="1:3">
      <c r="A4" s="4" t="s">
        <v>394</v>
      </c>
      <c r="C4" s="5" t="n">
        <v>572000</v>
      </c>
    </row>
    <row r="5" spans="1:3">
      <c r="A5" s="4" t="s">
        <v>395</v>
      </c>
      <c r="B5" s="6" t="n">
        <v>22770662</v>
      </c>
      <c r="C5" s="6" t="n">
        <v>212013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6</v>
      </c>
      <c r="B1" s="2" t="s">
        <v>2</v>
      </c>
      <c r="C1" s="2" t="s">
        <v>41</v>
      </c>
    </row>
    <row r="2" spans="1:3">
      <c r="A2" s="3" t="s">
        <v>206</v>
      </c>
    </row>
    <row r="3" spans="1:3">
      <c r="A3" s="4" t="s">
        <v>397</v>
      </c>
      <c r="B3" s="6" t="n">
        <v>59276171</v>
      </c>
      <c r="C3" s="6" t="n">
        <v>31276171</v>
      </c>
    </row>
    <row r="4" spans="1:3">
      <c r="A4" s="4" t="s">
        <v>398</v>
      </c>
      <c r="B4" s="5" t="n">
        <v>59276171</v>
      </c>
      <c r="C4" s="5" t="n">
        <v>31276171</v>
      </c>
    </row>
    <row r="5" spans="1:3">
      <c r="A5" s="4" t="s">
        <v>399</v>
      </c>
      <c r="B5" s="5" t="n">
        <v>-59276171</v>
      </c>
      <c r="C5" s="5" t="n">
        <v>-31276171</v>
      </c>
    </row>
    <row r="6" spans="1:3">
      <c r="A6" s="4" t="s">
        <v>400</v>
      </c>
      <c r="B6" s="6" t="n">
        <v>0</v>
      </c>
      <c r="C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1"/>
    <col customWidth="1" max="5" min="5" width="20"/>
    <col customWidth="1" max="6" min="6" width="32"/>
    <col customWidth="1" max="7" min="7" width="12"/>
  </cols>
  <sheetData>
    <row r="1" spans="1:7">
      <c r="A1" s="1" t="s">
        <v>109</v>
      </c>
      <c r="B1" s="2" t="s">
        <v>110</v>
      </c>
      <c r="C1" s="2" t="s">
        <v>111</v>
      </c>
      <c r="D1" s="2" t="s">
        <v>112</v>
      </c>
      <c r="E1" s="2" t="s">
        <v>113</v>
      </c>
      <c r="F1" s="2" t="s">
        <v>114</v>
      </c>
      <c r="G1" s="2" t="s">
        <v>115</v>
      </c>
    </row>
    <row r="2" spans="1:7">
      <c r="A2" s="4" t="s">
        <v>116</v>
      </c>
      <c r="B2" s="5" t="n">
        <v>100861235</v>
      </c>
    </row>
    <row r="3" spans="1:7">
      <c r="A3" s="4" t="s">
        <v>117</v>
      </c>
      <c r="B3" s="6" t="n">
        <v>100861</v>
      </c>
      <c r="C3" s="6" t="n">
        <v>19139868</v>
      </c>
      <c r="D3" s="6" t="n">
        <v>200770</v>
      </c>
      <c r="E3" s="6" t="n">
        <v>-19081288</v>
      </c>
      <c r="F3" s="6" t="n">
        <v>0</v>
      </c>
      <c r="G3" s="6" t="n">
        <v>360211</v>
      </c>
    </row>
    <row r="4" spans="1:7">
      <c r="A4" s="4" t="s">
        <v>118</v>
      </c>
      <c r="B4" s="5" t="n">
        <v>3899450</v>
      </c>
    </row>
    <row r="5" spans="1:7">
      <c r="A5" s="4" t="s">
        <v>119</v>
      </c>
      <c r="B5" s="6" t="n">
        <v>3900</v>
      </c>
      <c r="C5" s="5" t="n">
        <v>4794651</v>
      </c>
      <c r="G5" s="5" t="n">
        <v>4798551</v>
      </c>
    </row>
    <row r="6" spans="1:7">
      <c r="A6" s="4" t="s">
        <v>120</v>
      </c>
      <c r="B6" s="5" t="n">
        <v>150000</v>
      </c>
    </row>
    <row r="7" spans="1:7">
      <c r="A7" s="4" t="s">
        <v>121</v>
      </c>
      <c r="B7" s="6" t="n">
        <v>150</v>
      </c>
      <c r="C7" s="5" t="n">
        <v>224850</v>
      </c>
      <c r="G7" s="5" t="n">
        <v>225000</v>
      </c>
    </row>
    <row r="8" spans="1:7">
      <c r="A8" s="4" t="s">
        <v>122</v>
      </c>
      <c r="B8" s="5" t="n">
        <v>125000</v>
      </c>
    </row>
    <row r="9" spans="1:7">
      <c r="A9" s="4" t="s">
        <v>123</v>
      </c>
      <c r="B9" s="6" t="n">
        <v>125</v>
      </c>
      <c r="C9" s="5" t="n">
        <v>1449875</v>
      </c>
      <c r="G9" s="5" t="n">
        <v>1450000</v>
      </c>
    </row>
    <row r="10" spans="1:7">
      <c r="A10" s="4" t="s">
        <v>124</v>
      </c>
      <c r="B10" s="5" t="n">
        <v>915000</v>
      </c>
    </row>
    <row r="11" spans="1:7">
      <c r="A11" s="4" t="s">
        <v>125</v>
      </c>
      <c r="B11" s="6" t="n">
        <v>915</v>
      </c>
      <c r="C11" s="5" t="n">
        <v>3133105</v>
      </c>
      <c r="D11" s="5" t="n">
        <v>155480</v>
      </c>
      <c r="G11" s="5" t="n">
        <v>3089100</v>
      </c>
    </row>
    <row r="12" spans="1:7">
      <c r="A12" s="4" t="s">
        <v>126</v>
      </c>
      <c r="C12" s="5" t="n">
        <v>21284610</v>
      </c>
      <c r="G12" s="5" t="n">
        <v>21284610</v>
      </c>
    </row>
    <row r="13" spans="1:7">
      <c r="A13" s="4" t="s">
        <v>127</v>
      </c>
      <c r="C13" s="5" t="n">
        <v>869162</v>
      </c>
      <c r="G13" s="5" t="n">
        <v>869162</v>
      </c>
    </row>
    <row r="14" spans="1:7">
      <c r="A14" s="4" t="s">
        <v>128</v>
      </c>
      <c r="E14" s="5" t="n">
        <v>-29315007</v>
      </c>
      <c r="G14" s="5" t="n">
        <v>-29315007</v>
      </c>
    </row>
    <row r="15" spans="1:7">
      <c r="A15" s="4" t="s">
        <v>129</v>
      </c>
      <c r="G15" s="5" t="n">
        <v>0</v>
      </c>
    </row>
    <row r="16" spans="1:7">
      <c r="A16" s="4" t="s">
        <v>130</v>
      </c>
      <c r="B16" s="5" t="n">
        <v>105950685</v>
      </c>
    </row>
    <row r="17" spans="1:7">
      <c r="A17" s="4" t="s">
        <v>131</v>
      </c>
      <c r="B17" s="6" t="n">
        <v>105951</v>
      </c>
      <c r="C17" s="5" t="n">
        <v>50896121</v>
      </c>
      <c r="D17" s="5" t="n">
        <v>356250</v>
      </c>
      <c r="E17" s="5" t="n">
        <v>-48396295</v>
      </c>
      <c r="F17" s="5" t="n">
        <v>0</v>
      </c>
      <c r="G17" s="5" t="n">
        <v>2761627</v>
      </c>
    </row>
    <row r="18" spans="1:7">
      <c r="A18" s="4" t="s">
        <v>118</v>
      </c>
      <c r="B18" s="5" t="n">
        <v>1065000</v>
      </c>
    </row>
    <row r="19" spans="1:7">
      <c r="A19" s="4" t="s">
        <v>119</v>
      </c>
      <c r="B19" s="6" t="n">
        <v>1065</v>
      </c>
      <c r="C19" s="5" t="n">
        <v>571935</v>
      </c>
      <c r="G19" s="5" t="n">
        <v>573000</v>
      </c>
    </row>
    <row r="20" spans="1:7">
      <c r="A20" s="4" t="s">
        <v>132</v>
      </c>
      <c r="B20" s="5" t="n">
        <v>-220000</v>
      </c>
    </row>
    <row r="21" spans="1:7">
      <c r="A21" s="4" t="s">
        <v>133</v>
      </c>
      <c r="B21" s="6" t="n">
        <v>-220</v>
      </c>
      <c r="C21" s="5" t="n">
        <v>220</v>
      </c>
      <c r="G21" s="5" t="n">
        <v>0</v>
      </c>
    </row>
    <row r="22" spans="1:7">
      <c r="A22" s="4" t="s">
        <v>124</v>
      </c>
      <c r="B22" s="5" t="n">
        <v>2467000</v>
      </c>
    </row>
    <row r="23" spans="1:7">
      <c r="A23" s="4" t="s">
        <v>125</v>
      </c>
      <c r="B23" s="6" t="n">
        <v>2467</v>
      </c>
      <c r="C23" s="5" t="n">
        <v>2575783</v>
      </c>
      <c r="G23" s="5" t="n">
        <v>2578250</v>
      </c>
    </row>
    <row r="24" spans="1:7">
      <c r="A24" s="4" t="s">
        <v>126</v>
      </c>
      <c r="C24" s="5" t="n">
        <v>22770662</v>
      </c>
      <c r="G24" s="5" t="n">
        <v>22770662</v>
      </c>
    </row>
    <row r="25" spans="1:7">
      <c r="A25" s="4" t="s">
        <v>134</v>
      </c>
      <c r="C25" s="5" t="n">
        <v>46391</v>
      </c>
      <c r="G25" s="5" t="n">
        <v>46391</v>
      </c>
    </row>
    <row r="26" spans="1:7">
      <c r="A26" s="4" t="s">
        <v>128</v>
      </c>
      <c r="E26" s="5" t="n">
        <v>-27529679</v>
      </c>
      <c r="G26" s="5" t="n">
        <v>-27529679</v>
      </c>
    </row>
    <row r="27" spans="1:7">
      <c r="A27" s="4" t="s">
        <v>129</v>
      </c>
      <c r="F27" s="5" t="n">
        <v>-609</v>
      </c>
      <c r="G27" s="5" t="n">
        <v>-609</v>
      </c>
    </row>
    <row r="28" spans="1:7">
      <c r="A28" s="4" t="s">
        <v>135</v>
      </c>
      <c r="B28" s="5" t="n">
        <v>109262685</v>
      </c>
    </row>
    <row r="29" spans="1:7">
      <c r="A29" s="4" t="s">
        <v>136</v>
      </c>
      <c r="B29" s="6" t="n">
        <v>109263</v>
      </c>
      <c r="C29" s="6" t="n">
        <v>76660712</v>
      </c>
      <c r="D29" s="6" t="n">
        <v>356250</v>
      </c>
      <c r="E29" s="6" t="n">
        <v>-75925974</v>
      </c>
      <c r="F29" s="6" t="n">
        <v>-609</v>
      </c>
      <c r="G29" s="6" t="n">
        <v>1199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7</v>
      </c>
      <c r="B1" s="2" t="s">
        <v>1</v>
      </c>
    </row>
    <row r="2" spans="1:3">
      <c r="B2" s="2" t="s">
        <v>2</v>
      </c>
      <c r="C2" s="2" t="s">
        <v>41</v>
      </c>
    </row>
    <row r="3" spans="1:3">
      <c r="A3" s="3" t="s">
        <v>138</v>
      </c>
    </row>
    <row r="4" spans="1:3">
      <c r="A4" s="4" t="s">
        <v>128</v>
      </c>
      <c r="B4" s="6" t="n">
        <v>-27529679</v>
      </c>
      <c r="C4" s="6" t="n">
        <v>-29315007</v>
      </c>
    </row>
    <row r="5" spans="1:3">
      <c r="A5" s="3" t="s">
        <v>139</v>
      </c>
    </row>
    <row r="6" spans="1:3">
      <c r="A6" s="4" t="s">
        <v>140</v>
      </c>
      <c r="B6" s="5" t="n">
        <v>159423</v>
      </c>
      <c r="C6" s="5" t="n">
        <v>180640</v>
      </c>
    </row>
    <row r="7" spans="1:3">
      <c r="A7" s="4" t="s">
        <v>141</v>
      </c>
      <c r="B7" s="5" t="n">
        <v>0</v>
      </c>
      <c r="C7" s="5" t="n">
        <v>-121475</v>
      </c>
    </row>
    <row r="8" spans="1:3">
      <c r="A8" s="4" t="s">
        <v>98</v>
      </c>
      <c r="B8" s="5" t="n">
        <v>0</v>
      </c>
      <c r="C8" s="5" t="n">
        <v>110000</v>
      </c>
    </row>
    <row r="9" spans="1:3">
      <c r="A9" s="4" t="s">
        <v>142</v>
      </c>
      <c r="B9" s="5" t="n">
        <v>499695</v>
      </c>
      <c r="C9" s="5" t="n">
        <v>321614</v>
      </c>
    </row>
    <row r="10" spans="1:3">
      <c r="A10" s="4" t="s">
        <v>143</v>
      </c>
      <c r="B10" s="5" t="n">
        <v>22770662</v>
      </c>
      <c r="C10" s="5" t="n">
        <v>21201397</v>
      </c>
    </row>
    <row r="11" spans="1:3">
      <c r="A11" s="4" t="s">
        <v>144</v>
      </c>
      <c r="B11" s="5" t="n">
        <v>2578250</v>
      </c>
      <c r="C11" s="5" t="n">
        <v>4041575</v>
      </c>
    </row>
    <row r="12" spans="1:3">
      <c r="A12" s="4" t="s">
        <v>145</v>
      </c>
      <c r="B12" s="5" t="n">
        <v>0</v>
      </c>
      <c r="C12" s="5" t="n">
        <v>1064720</v>
      </c>
    </row>
    <row r="13" spans="1:3">
      <c r="A13" s="3" t="s">
        <v>146</v>
      </c>
    </row>
    <row r="14" spans="1:3">
      <c r="A14" s="4" t="s">
        <v>44</v>
      </c>
      <c r="B14" s="5" t="n">
        <v>-801</v>
      </c>
      <c r="C14" s="5" t="n">
        <v>-21</v>
      </c>
    </row>
    <row r="15" spans="1:3">
      <c r="A15" s="4" t="s">
        <v>147</v>
      </c>
      <c r="B15" s="5" t="n">
        <v>298331</v>
      </c>
      <c r="C15" s="5" t="n">
        <v>-498311</v>
      </c>
    </row>
    <row r="16" spans="1:3">
      <c r="A16" s="3" t="s">
        <v>148</v>
      </c>
    </row>
    <row r="17" spans="1:3">
      <c r="A17" s="4" t="s">
        <v>61</v>
      </c>
      <c r="B17" s="5" t="n">
        <v>-28278</v>
      </c>
      <c r="C17" s="5" t="n">
        <v>11849</v>
      </c>
    </row>
    <row r="18" spans="1:3">
      <c r="A18" s="4" t="s">
        <v>149</v>
      </c>
      <c r="B18" s="5" t="n">
        <v>141800</v>
      </c>
      <c r="C18" s="5" t="n">
        <v>-178335</v>
      </c>
    </row>
    <row r="19" spans="1:3">
      <c r="A19" s="4" t="s">
        <v>150</v>
      </c>
      <c r="B19" s="5" t="n">
        <v>-1110597</v>
      </c>
      <c r="C19" s="5" t="n">
        <v>-3181303</v>
      </c>
    </row>
    <row r="20" spans="1:3">
      <c r="A20" s="3" t="s">
        <v>151</v>
      </c>
    </row>
    <row r="21" spans="1:3">
      <c r="A21" s="4" t="s">
        <v>152</v>
      </c>
      <c r="B21" s="5" t="n">
        <v>-2979</v>
      </c>
      <c r="C21" s="5" t="n">
        <v>-826481</v>
      </c>
    </row>
    <row r="22" spans="1:3">
      <c r="A22" s="4" t="s">
        <v>153</v>
      </c>
      <c r="B22" s="5" t="n">
        <v>0</v>
      </c>
      <c r="C22" s="5" t="n">
        <v>-50000</v>
      </c>
    </row>
    <row r="23" spans="1:3">
      <c r="A23" s="4" t="s">
        <v>154</v>
      </c>
      <c r="B23" s="5" t="n">
        <v>-2979</v>
      </c>
      <c r="C23" s="5" t="n">
        <v>-876481</v>
      </c>
    </row>
    <row r="24" spans="1:3">
      <c r="A24" s="3" t="s">
        <v>155</v>
      </c>
    </row>
    <row r="25" spans="1:3">
      <c r="A25" s="4" t="s">
        <v>156</v>
      </c>
      <c r="B25" s="5" t="n">
        <v>305823</v>
      </c>
      <c r="C25" s="5" t="n">
        <v>7000</v>
      </c>
    </row>
    <row r="26" spans="1:3">
      <c r="A26" s="4" t="s">
        <v>157</v>
      </c>
      <c r="B26" s="5" t="n">
        <v>573000</v>
      </c>
      <c r="C26" s="5" t="n">
        <v>5023401</v>
      </c>
    </row>
    <row r="27" spans="1:3">
      <c r="A27" s="4" t="s">
        <v>158</v>
      </c>
      <c r="B27" s="5" t="n">
        <v>250850</v>
      </c>
      <c r="C27" s="5" t="n">
        <v>0</v>
      </c>
    </row>
    <row r="28" spans="1:3">
      <c r="A28" s="4" t="s">
        <v>159</v>
      </c>
      <c r="B28" s="5" t="n">
        <v>-83587</v>
      </c>
      <c r="C28" s="5" t="n">
        <v>-1063187</v>
      </c>
    </row>
    <row r="29" spans="1:3">
      <c r="A29" s="4" t="s">
        <v>160</v>
      </c>
      <c r="B29" s="5" t="n">
        <v>1046086</v>
      </c>
      <c r="C29" s="5" t="n">
        <v>3967214</v>
      </c>
    </row>
    <row r="30" spans="1:3">
      <c r="A30" s="4" t="s">
        <v>161</v>
      </c>
      <c r="B30" s="5" t="n">
        <v>-67490</v>
      </c>
      <c r="C30" s="5" t="n">
        <v>-90570</v>
      </c>
    </row>
    <row r="31" spans="1:3">
      <c r="A31" s="4" t="s">
        <v>162</v>
      </c>
      <c r="B31" s="5" t="n">
        <v>70608</v>
      </c>
      <c r="C31" s="5" t="n">
        <v>161178</v>
      </c>
    </row>
    <row r="32" spans="1:3">
      <c r="A32" s="4" t="s">
        <v>163</v>
      </c>
      <c r="B32" s="5" t="n">
        <v>2509</v>
      </c>
      <c r="C32" s="5" t="n">
        <v>70608</v>
      </c>
    </row>
    <row r="33" spans="1:3">
      <c r="A33" s="3" t="s">
        <v>164</v>
      </c>
    </row>
    <row r="34" spans="1:3">
      <c r="A34" s="4" t="s">
        <v>165</v>
      </c>
      <c r="B34" s="5" t="n">
        <v>0</v>
      </c>
      <c r="C34" s="5" t="n">
        <v>0</v>
      </c>
    </row>
    <row r="35" spans="1:3">
      <c r="A35" s="4" t="s">
        <v>166</v>
      </c>
      <c r="B35" s="5" t="n">
        <v>0</v>
      </c>
      <c r="C35" s="5" t="n">
        <v>0</v>
      </c>
    </row>
    <row r="36" spans="1:3">
      <c r="A36" s="3" t="s">
        <v>167</v>
      </c>
    </row>
    <row r="37" spans="1:3">
      <c r="A37" s="4" t="s">
        <v>168</v>
      </c>
      <c r="B37" s="5" t="n">
        <v>93000</v>
      </c>
      <c r="C37" s="5" t="n">
        <v>0</v>
      </c>
    </row>
    <row r="38" spans="1:3">
      <c r="A38" s="4" t="s">
        <v>169</v>
      </c>
      <c r="B38" s="5" t="n">
        <v>0</v>
      </c>
      <c r="C38" s="5" t="n">
        <v>1040662</v>
      </c>
    </row>
    <row r="39" spans="1:3">
      <c r="A39" s="4" t="s">
        <v>170</v>
      </c>
      <c r="B39" s="5" t="n">
        <v>0</v>
      </c>
      <c r="C39" s="5" t="n">
        <v>200770</v>
      </c>
    </row>
    <row r="40" spans="1:3">
      <c r="A40" s="4" t="s">
        <v>171</v>
      </c>
      <c r="B40" s="6" t="n">
        <v>0</v>
      </c>
      <c r="C40" s="6" t="n">
        <v>385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2:30Z</dcterms:created>
  <dcterms:modified xmlns:dcterms="http://purl.org/dc/terms/" xmlns:xsi="http://www.w3.org/2001/XMLSchema-instance" xsi:type="dcterms:W3CDTF">2020-03-30T17:12:30Z</dcterms:modified>
</cp:coreProperties>
</file>